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Nature of Operations and Summar"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Business Segment and Geographic"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bt and Other Financing Arrang"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prehensive Income" sheetId="20" state="visible" r:id="rId20"/>
    <sheet xmlns:r="http://schemas.openxmlformats.org/officeDocument/2006/relationships" name="Fair Value Measurements and Fai" sheetId="21" state="visible" r:id="rId21"/>
    <sheet xmlns:r="http://schemas.openxmlformats.org/officeDocument/2006/relationships" name="Supplemental Cash Flow Informat" sheetId="22" state="visible" r:id="rId22"/>
    <sheet xmlns:r="http://schemas.openxmlformats.org/officeDocument/2006/relationships" name="Restructuring and Other Costs (" sheetId="23" state="visible" r:id="rId23"/>
    <sheet xmlns:r="http://schemas.openxmlformats.org/officeDocument/2006/relationships" name="Nature of Operations and Summ_2" sheetId="24" state="visible" r:id="rId24"/>
    <sheet xmlns:r="http://schemas.openxmlformats.org/officeDocument/2006/relationships" name="Acquisitions and Dispositions (" sheetId="25" state="visible" r:id="rId25"/>
    <sheet xmlns:r="http://schemas.openxmlformats.org/officeDocument/2006/relationships" name="Nature of Operations and Summ_3" sheetId="26" state="visible" r:id="rId26"/>
    <sheet xmlns:r="http://schemas.openxmlformats.org/officeDocument/2006/relationships" name="Acquisitions and Dispositions_2" sheetId="27" state="visible" r:id="rId27"/>
    <sheet xmlns:r="http://schemas.openxmlformats.org/officeDocument/2006/relationships" name="Revenue (Tables)" sheetId="28" state="visible" r:id="rId28"/>
    <sheet xmlns:r="http://schemas.openxmlformats.org/officeDocument/2006/relationships" name="Business Segment and Geograph_2" sheetId="29" state="visible" r:id="rId29"/>
    <sheet xmlns:r="http://schemas.openxmlformats.org/officeDocument/2006/relationships" name="Other Expense, Ne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Debt and Other Financing Arra_2" sheetId="33" state="visible" r:id="rId33"/>
    <sheet xmlns:r="http://schemas.openxmlformats.org/officeDocument/2006/relationships" name="Leases (Tables)" sheetId="34" state="visible" r:id="rId34"/>
    <sheet xmlns:r="http://schemas.openxmlformats.org/officeDocument/2006/relationships" name="Comprehensive Income (Tables)" sheetId="35" state="visible" r:id="rId35"/>
    <sheet xmlns:r="http://schemas.openxmlformats.org/officeDocument/2006/relationships" name="Fair Value Measurements and F_2" sheetId="36" state="visible" r:id="rId36"/>
    <sheet xmlns:r="http://schemas.openxmlformats.org/officeDocument/2006/relationships" name="Supplemental Cash Flow Inform_2" sheetId="37" state="visible" r:id="rId37"/>
    <sheet xmlns:r="http://schemas.openxmlformats.org/officeDocument/2006/relationships" name="Restructuring and Other Costs_2" sheetId="38" state="visible" r:id="rId38"/>
    <sheet xmlns:r="http://schemas.openxmlformats.org/officeDocument/2006/relationships" name="Contract Assets and Liabilities" sheetId="39" state="visible" r:id="rId39"/>
    <sheet xmlns:r="http://schemas.openxmlformats.org/officeDocument/2006/relationships" name="Warranty Obligations (Details)" sheetId="40" state="visible" r:id="rId40"/>
    <sheet xmlns:r="http://schemas.openxmlformats.org/officeDocument/2006/relationships" name="Inventories (Details)" sheetId="41" state="visible" r:id="rId41"/>
    <sheet xmlns:r="http://schemas.openxmlformats.org/officeDocument/2006/relationships" name="Recent Accounting Pronouncement" sheetId="42" state="visible" r:id="rId42"/>
    <sheet xmlns:r="http://schemas.openxmlformats.org/officeDocument/2006/relationships" name="Acquisitions Purchase Price (De" sheetId="43" state="visible" r:id="rId43"/>
    <sheet xmlns:r="http://schemas.openxmlformats.org/officeDocument/2006/relationships" name="Dispositions (Details)" sheetId="44" state="visible" r:id="rId44"/>
    <sheet xmlns:r="http://schemas.openxmlformats.org/officeDocument/2006/relationships" name="Revenue (Details)" sheetId="45" state="visible" r:id="rId45"/>
    <sheet xmlns:r="http://schemas.openxmlformats.org/officeDocument/2006/relationships" name="Revenue Performance Obligations" sheetId="46" state="visible" r:id="rId46"/>
    <sheet xmlns:r="http://schemas.openxmlformats.org/officeDocument/2006/relationships" name="Business Segment Information (D" sheetId="47" state="visible" r:id="rId47"/>
    <sheet xmlns:r="http://schemas.openxmlformats.org/officeDocument/2006/relationships" name="Geographical Information (Detai" sheetId="48" state="visible" r:id="rId48"/>
    <sheet xmlns:r="http://schemas.openxmlformats.org/officeDocument/2006/relationships" name="Other Expense, Net (Details)" sheetId="49" state="visible" r:id="rId49"/>
    <sheet xmlns:r="http://schemas.openxmlformats.org/officeDocument/2006/relationships" name="Income Taxes Rate Reconciliatio" sheetId="50" state="visible" r:id="rId50"/>
    <sheet xmlns:r="http://schemas.openxmlformats.org/officeDocument/2006/relationships" name="Income Taxes - Unrecognized Tax" sheetId="51" state="visible" r:id="rId51"/>
    <sheet xmlns:r="http://schemas.openxmlformats.org/officeDocument/2006/relationships" name="Earnings Per Share (Details)" sheetId="52" state="visible" r:id="rId52"/>
    <sheet xmlns:r="http://schemas.openxmlformats.org/officeDocument/2006/relationships" name="Debt Outstanding Debt (Details)" sheetId="53" state="visible" r:id="rId53"/>
    <sheet xmlns:r="http://schemas.openxmlformats.org/officeDocument/2006/relationships" name="Debt Short-term Financing (Deta" sheetId="54" state="visible" r:id="rId54"/>
    <sheet xmlns:r="http://schemas.openxmlformats.org/officeDocument/2006/relationships" name="Debt, Interest Rate Swap Arrang" sheetId="55" state="visible" r:id="rId55"/>
    <sheet xmlns:r="http://schemas.openxmlformats.org/officeDocument/2006/relationships" name="Leases (Details)" sheetId="56" state="visible" r:id="rId56"/>
    <sheet xmlns:r="http://schemas.openxmlformats.org/officeDocument/2006/relationships" name="Commitments and Contingencies (" sheetId="57" state="visible" r:id="rId57"/>
    <sheet xmlns:r="http://schemas.openxmlformats.org/officeDocument/2006/relationships" name="Comprehensive Income (Details)" sheetId="58" state="visible" r:id="rId58"/>
    <sheet xmlns:r="http://schemas.openxmlformats.org/officeDocument/2006/relationships" name="Fair Value Measurements, Assets" sheetId="59" state="visible" r:id="rId59"/>
    <sheet xmlns:r="http://schemas.openxmlformats.org/officeDocument/2006/relationships" name="Fair Value Measurements and F_3" sheetId="60" state="visible" r:id="rId60"/>
    <sheet xmlns:r="http://schemas.openxmlformats.org/officeDocument/2006/relationships" name="Fair Value Measurements, Deriva" sheetId="61" state="visible" r:id="rId61"/>
    <sheet xmlns:r="http://schemas.openxmlformats.org/officeDocument/2006/relationships" name="Fair Value Measurements, Deri_2" sheetId="62" state="visible" r:id="rId62"/>
    <sheet xmlns:r="http://schemas.openxmlformats.org/officeDocument/2006/relationships" name="Fair Value of Other Instruments" sheetId="63" state="visible" r:id="rId63"/>
    <sheet xmlns:r="http://schemas.openxmlformats.org/officeDocument/2006/relationships" name="Supplemental Cash Flow Inform_3" sheetId="64" state="visible" r:id="rId64"/>
    <sheet xmlns:r="http://schemas.openxmlformats.org/officeDocument/2006/relationships" name="Restructuring and Other Costs_3" sheetId="65" state="visible" r:id="rId65"/>
    <sheet xmlns:r="http://schemas.openxmlformats.org/officeDocument/2006/relationships" name="Restructuring Reserves (Details" sheetId="66" state="visible" r:id="rId66"/>
  </sheets>
  <definedNames/>
  <calcPr calcId="124519" fullCalcOnLoad="1"/>
</workbook>
</file>

<file path=xl/sharedStrings.xml><?xml version="1.0" encoding="utf-8"?>
<sst xmlns="http://schemas.openxmlformats.org/spreadsheetml/2006/main" uniqueCount="824">
  <si>
    <t>Document and Entity Information</t>
  </si>
  <si>
    <t>6 Months Ended</t>
  </si>
  <si>
    <t>Jun. 29, 2019shares</t>
  </si>
  <si>
    <t>Entity Listings [Line Items]</t>
  </si>
  <si>
    <t>Entity Central Index Key</t>
  </si>
  <si>
    <t>0000097745</t>
  </si>
  <si>
    <t>Document Type</t>
  </si>
  <si>
    <t>10-Q</t>
  </si>
  <si>
    <t>Document Quarterly Report</t>
  </si>
  <si>
    <t>true</t>
  </si>
  <si>
    <t>Document Period End Date</t>
  </si>
  <si>
    <t>Jun. 29,
		2019</t>
  </si>
  <si>
    <t>Document Transition Report</t>
  </si>
  <si>
    <t>false</t>
  </si>
  <si>
    <t>Entity File Number</t>
  </si>
  <si>
    <t>1-8002</t>
  </si>
  <si>
    <t>Entity Registrant Name</t>
  </si>
  <si>
    <t>THERMO FISHER SCIENTIFIC INC.</t>
  </si>
  <si>
    <t>Entity Incorporation, State or Country Code</t>
  </si>
  <si>
    <t>DE</t>
  </si>
  <si>
    <t>Entity Tax Identification Number</t>
  </si>
  <si>
    <t>04-2209186</t>
  </si>
  <si>
    <t>Entity Address, Address Line One</t>
  </si>
  <si>
    <t>168 Third Avenue</t>
  </si>
  <si>
    <t>Entity Address, City or Town</t>
  </si>
  <si>
    <t>Waltham</t>
  </si>
  <si>
    <t>Entity Address, State or Province</t>
  </si>
  <si>
    <t>MA</t>
  </si>
  <si>
    <t>Entity Address, Postal Zip Code</t>
  </si>
  <si>
    <t>02451</t>
  </si>
  <si>
    <t>City Area Code</t>
  </si>
  <si>
    <t>781</t>
  </si>
  <si>
    <t>Local Phone Number</t>
  </si>
  <si>
    <t>622-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Current Fiscal Year End Date</t>
  </si>
  <si>
    <t>--12-31</t>
  </si>
  <si>
    <t>Document Fiscal Year Focus</t>
  </si>
  <si>
    <t>2019</t>
  </si>
  <si>
    <t>Document Fiscal Period Focus</t>
  </si>
  <si>
    <t>Q2</t>
  </si>
  <si>
    <t>Common Stock, $1.00 par value</t>
  </si>
  <si>
    <t>Title of 12(b) Security</t>
  </si>
  <si>
    <t>Trading Symbol</t>
  </si>
  <si>
    <t>TMO</t>
  </si>
  <si>
    <t>Security Exchange Name</t>
  </si>
  <si>
    <t>NYSE</t>
  </si>
  <si>
    <t>Floating Rate Notes due 2020</t>
  </si>
  <si>
    <t>TMO /20A</t>
  </si>
  <si>
    <t>1.500% Notes due 2020</t>
  </si>
  <si>
    <t>TMO 20A</t>
  </si>
  <si>
    <t>2.150% Notes due 2022</t>
  </si>
  <si>
    <t>TMO 22A</t>
  </si>
  <si>
    <t>0.750% Notes due 2024</t>
  </si>
  <si>
    <t>TMO 24A</t>
  </si>
  <si>
    <t>2.000% Notes due 2025</t>
  </si>
  <si>
    <t>TMO 25</t>
  </si>
  <si>
    <t>1.400% Notes due 2026</t>
  </si>
  <si>
    <t>TMO 26A</t>
  </si>
  <si>
    <t>1.450% Notes due 2027</t>
  </si>
  <si>
    <t>TMO 27</t>
  </si>
  <si>
    <t>1.375% Notes due 2028</t>
  </si>
  <si>
    <t>TMO 28</t>
  </si>
  <si>
    <t>1.950% Notes due 2029</t>
  </si>
  <si>
    <t>TMO 29</t>
  </si>
  <si>
    <t>2.875% Notes due 2037</t>
  </si>
  <si>
    <t>TMO 37</t>
  </si>
  <si>
    <t>Consolidated Balance Sheet (Unaudited) - USD ($) $ in Millions</t>
  </si>
  <si>
    <t>Jun. 29, 2019</t>
  </si>
  <si>
    <t>Dec. 31, 2018</t>
  </si>
  <si>
    <t>Current Assets:</t>
  </si>
  <si>
    <t>Cash and cash equivalents</t>
  </si>
  <si>
    <t>Accounts receivable, less allowances of $113 and $117</t>
  </si>
  <si>
    <t>Inventories</t>
  </si>
  <si>
    <t>Other current assets</t>
  </si>
  <si>
    <t>Total current assets</t>
  </si>
  <si>
    <t>Property, Plant and Equipmen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Contract liabilities</t>
  </si>
  <si>
    <t>Other accrued expenses</t>
  </si>
  <si>
    <t>Total current liabilities</t>
  </si>
  <si>
    <t>Deferred Income Taxes</t>
  </si>
  <si>
    <t>Other Long-term Liabilities</t>
  </si>
  <si>
    <t>Long-term Obligations</t>
  </si>
  <si>
    <t>Shareholders' Equity:</t>
  </si>
  <si>
    <t>Preferred stock, $100 par value, 50,000 shares authorized; none issued</t>
  </si>
  <si>
    <t xml:space="preserve"> </t>
  </si>
  <si>
    <t>Common stock, $1 par value, 1,200,000,000 shares authorized; 433,358,204 and 431,566,561 shares issued</t>
  </si>
  <si>
    <t>Capital in excess of par value</t>
  </si>
  <si>
    <t>Retained earnings</t>
  </si>
  <si>
    <t>Treasury stock at cost, 32,882,460 and 29,444,882 shares</t>
  </si>
  <si>
    <t>Accumulated other comprehensive items</t>
  </si>
  <si>
    <t>Total shareholders' equity</t>
  </si>
  <si>
    <t>Total Liabilities and Shareholders' Equity</t>
  </si>
  <si>
    <t>Consolidated Balance Sheet (Unaudited) (Parenthetical) - USD ($) $ in Millions</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naudited) - USD ($) shares in Millions, $ in Millions</t>
  </si>
  <si>
    <t>3 Months Ended</t>
  </si>
  <si>
    <t>Jun. 30, 2018</t>
  </si>
  <si>
    <t>Revenues</t>
  </si>
  <si>
    <t>Costs and Operating Expenses:</t>
  </si>
  <si>
    <t>Selling, general and administrative expenses</t>
  </si>
  <si>
    <t>Research and development expenses</t>
  </si>
  <si>
    <t>Restructuring and other (income) costs, net</t>
  </si>
  <si>
    <t>Total costs and operating expenses</t>
  </si>
  <si>
    <t>Operating Income</t>
  </si>
  <si>
    <t>Other Expense, Net</t>
  </si>
  <si>
    <t>Income Before Income Taxes</t>
  </si>
  <si>
    <t>Provision for Income Taxes</t>
  </si>
  <si>
    <t>Net Income</t>
  </si>
  <si>
    <t>Earnings per Share</t>
  </si>
  <si>
    <t>Basic (in dollars per share)</t>
  </si>
  <si>
    <t>Diluted (in dollars per share)</t>
  </si>
  <si>
    <t>Weighted Average Shares</t>
  </si>
  <si>
    <t>Basic (in shares)</t>
  </si>
  <si>
    <t>Diluted (in shares)</t>
  </si>
  <si>
    <t>Product [Member]</t>
  </si>
  <si>
    <t>Cost of revenues</t>
  </si>
  <si>
    <t>Service [Member]</t>
  </si>
  <si>
    <t>Consolidated Statement of Comprehensive Income (Unaudited) - USD ($) $ in Millions</t>
  </si>
  <si>
    <t>Comprehensive Income</t>
  </si>
  <si>
    <t>Other Comprehensive Items:</t>
  </si>
  <si>
    <t>Currency translation adjustment (net of tax provision (benefit) of ($30), $94, $15 and $47)</t>
  </si>
  <si>
    <t>Unrealized gains and losses on hedging instruments:</t>
  </si>
  <si>
    <t>Reclassification adjustment for losses included in net income (net of tax benefit of $1, $1, $2 and $2)</t>
  </si>
  <si>
    <t>Pension and other postretirement benefit liability adjustments:</t>
  </si>
  <si>
    <t>Pension and other postretirement benefit liability adjustments arising during the period (net of tax provision (benefit) of ($4), $2, ($4) and $1)</t>
  </si>
  <si>
    <t>Amortization of net loss included in net periodic pension cost (net of tax benefit of $1, $2, $2 and $3)</t>
  </si>
  <si>
    <t>Total other comprehensive items</t>
  </si>
  <si>
    <t>Consolidated Statement of Comprehensive Income (Unaudited) (Parenthetical) - USD ($) $ in Millions</t>
  </si>
  <si>
    <t>Statement of Comprehensive Income [Abstract]</t>
  </si>
  <si>
    <t>Tax provision (benefit) on currency translation adjustment</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naudited) - USD ($) $ in Millions</t>
  </si>
  <si>
    <t>Operating Activities</t>
  </si>
  <si>
    <t>Adjustments to reconcile net income to net cash provided by operating activities:</t>
  </si>
  <si>
    <t>Depreciation of property, plant and equipment</t>
  </si>
  <si>
    <t>Amortization of acquisition-related intangible assets</t>
  </si>
  <si>
    <t>Change in deferred income taxes</t>
  </si>
  <si>
    <t>Gain on sale of business</t>
  </si>
  <si>
    <t>Non-cash stock-based compensation</t>
  </si>
  <si>
    <t>Other non-cash expenses, net</t>
  </si>
  <si>
    <t>Changes in assets and liabilities, excluding the effects of acquisitions and disposition:</t>
  </si>
  <si>
    <t>Accounts receivable</t>
  </si>
  <si>
    <t>Other assets</t>
  </si>
  <si>
    <t>Other liabilities</t>
  </si>
  <si>
    <t>Contributions to retirement plans</t>
  </si>
  <si>
    <t>Net cash provided by operating activities</t>
  </si>
  <si>
    <t>Investing Activities</t>
  </si>
  <si>
    <t>Acquisitions, net of cash acquired</t>
  </si>
  <si>
    <t>Proceeds from sale of business, net of cash divested</t>
  </si>
  <si>
    <t>Purchase of property, plant and equipment</t>
  </si>
  <si>
    <t>Proceeds from sale of property, plant and equipment</t>
  </si>
  <si>
    <t>Other investing activities, net</t>
  </si>
  <si>
    <t>Net cash used in investing activities</t>
  </si>
  <si>
    <t>Financing Activities</t>
  </si>
  <si>
    <t>Repayment of debt</t>
  </si>
  <si>
    <t>Proceeds from issuance of commercial paper</t>
  </si>
  <si>
    <t>Repayments of commercial paper</t>
  </si>
  <si>
    <t>Purchases of company common stock</t>
  </si>
  <si>
    <t>Dividends paid</t>
  </si>
  <si>
    <t>Net proceeds from issuance of company common stock under employee stock plans</t>
  </si>
  <si>
    <t>Other financing activities</t>
  </si>
  <si>
    <t>Net cash (used in) provided by financing activities</t>
  </si>
  <si>
    <t>Exchange Rate Effect on Cash</t>
  </si>
  <si>
    <t>Increase (Decrease) in Cash, Cash Equivalents and Restricted Cash</t>
  </si>
  <si>
    <t>Cash, Cash Equivalents and Restricted Cash at Beginning of Period</t>
  </si>
  <si>
    <t>Cash, Cash Equivalents and Restricted Cash at End of Period</t>
  </si>
  <si>
    <t>Consolidated Statement of Shareholders' Equity (Unaudited) - USD ($) shares in Millions, $ in Millions</t>
  </si>
  <si>
    <t>Total</t>
  </si>
  <si>
    <t>Common Stock [Member]</t>
  </si>
  <si>
    <t>Capital in Excess of Par Value [Member]</t>
  </si>
  <si>
    <t>Retained Earnings [Member]</t>
  </si>
  <si>
    <t>Treasury Stock [Member]</t>
  </si>
  <si>
    <t>Accumulated Other Comprehensive Items [Member]</t>
  </si>
  <si>
    <t>Balance (in shares) at Dec. 31, 2017</t>
  </si>
  <si>
    <t>Balance at Dec. 31, 2017</t>
  </si>
  <si>
    <t>Increase (Decrease) in Stockholders' Equity [Roll Forward]</t>
  </si>
  <si>
    <t>Cumulative effect of accounting changes</t>
  </si>
  <si>
    <t>Issuance of shares under employees' and directors' stock plans (in shares)</t>
  </si>
  <si>
    <t>Issuance of shares under employees' and directors' stock plans</t>
  </si>
  <si>
    <t>Stock-based compensation</t>
  </si>
  <si>
    <t>Dividends declared</t>
  </si>
  <si>
    <t>Other comprehensive items</t>
  </si>
  <si>
    <t>Other</t>
  </si>
  <si>
    <t>Balance (in shares) at Jun. 30, 2018</t>
  </si>
  <si>
    <t>Balance at Jun. 30, 2018</t>
  </si>
  <si>
    <t>Balance (in shares) at Mar. 31, 2018</t>
  </si>
  <si>
    <t>Balance at Mar. 31, 2018</t>
  </si>
  <si>
    <t>Balance (in shares) at Dec. 31, 2018</t>
  </si>
  <si>
    <t>Balance at Dec. 31, 2018</t>
  </si>
  <si>
    <t>Purchases of company common stock (in shares)</t>
  </si>
  <si>
    <t>Balance (in shares) at Jun. 29, 2019</t>
  </si>
  <si>
    <t>Balance at Jun. 29, 2019</t>
  </si>
  <si>
    <t>Balance (in shares) at Mar. 30, 2019</t>
  </si>
  <si>
    <t>Balance at Mar. 30, 2019</t>
  </si>
  <si>
    <t>Consolidated Statement of Shareholders' Equity Consolidated Statement of Shareholders' Equity (Unaudited) (Parenthetical) - $ / shares</t>
  </si>
  <si>
    <t>Cash Dividends Declared per Common Share (in dollars per share)</t>
  </si>
  <si>
    <t>Nature of Operations and Summary of Significant Accounting Policies</t>
  </si>
  <si>
    <t>Organization, Consolidation and Presentation of Financial Statements [Abstract]</t>
  </si>
  <si>
    <t>Nature of Operations and Summary of Significant Accounting Policies [Text Block]</t>
  </si>
  <si>
    <t>Note 1 . Nature of Operations and Summary of Significant Accounting Policies Nature of Operations Thermo Fisher Scientific Inc. (the company or Thermo Fisher) enables customers to make the world healthier, cleaner and safer by helping them accelerate life sciences research, solve complex analytical challenges, improve patient diagnostics, deliver medicines to market and increase laboratory productivity. Markets served include pharmaceutical and biotech, academic and government, industrial and applied, as well as healthcare and diagnostics. Interim Financial Statements The interim consolidated financial statements presented herein have been prepared by the company, are unaudited and, in the opinion of management, reflect all adjustments of a normal recurring nature necessary for a fair statement of the financial position at June 29, 2019 , the results of operations for the three- and six-month periods ended June 29, 2019 and June 30, 2018 , and the cash flows for the six-month periods ended June 29, 2019 and June 30, 2018 . Interim results are not necessarily indicative of results for a full year. The consolidated balance sheet presented as of December 31, 2018 , has been derived from the audited consolidated financial statements as of that date. The consolidated financial statements and notes are presented as permitted by Form 10-Q and do not contain all information that is included in the annual financial statements and notes thereto of the company. The consolidated financial statements and notes included in this report should be read in conjunction with the 2018 financial statements and notes included in the company’s Annual Report on Form 10-K filed with the Securities and Exchange Commission (SEC). Note 1 to the consolidated financial statements for 2018 describes the significant accounting estimates and policies used in preparation of the consolidated financial statements. Except for the accounting for leases, as noted below, there have been no material changes in the company’s significant accounting policies during the six months ended June 29, 2019 . Leases The company determines whether an arrangement is, or contains, a lease at inception. Prior to 2019, the company generally accounted for operating lease payments by charging them to expense as incurred. Beginning in 2019, operating leases that have commenced are included in other assets, other accrued expenses and other long-term liabilities in the consolidated balance sheet. Classification of operating lease liabilities as either current or noncurrent is based on the expected timing of payments due under the company’s obligations. Right-of-use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Leases with an initial term of 12 months or less are not recorded on the consolidated balance sheet. The company recognizes lease expense for these leases on a straight-line basis over the lease term. Because most of the company’s leases do not provide an implicit rate, the company estimates incremental borrowing rates based on the information available at the commencement date in determining the present value of lease payments. The company uses the implicit rate when readily determinable. Lease terms may include the effect of options to extend or terminate the lease when it is reasonably certain that the company will exercise that option. Operating lease expense is recognized on a straight-line basis over the lease term. As a lessee, the company accounts for the lease and non-lease components as a single lease component. See Note 9 additional information about the company's leases. Contract-related Balances Current contract assets and noncurrent contract assets are included within other current assets and other assets, respectively, in the accompanying balance sheet. Noncurrent contract liabilities are included within other long-term liabilities in the accompanying balance sheet. Contract asset and liability balances are as follows: June 29, December 31, (In millions) 2019 2018 Current Contract Assets, Net $ 646 $ 459 Noncurrent Contract Assets, Net 13 15 Current Contract Liabilities 1,062 809 Noncurrent Contract Liabilities 532 355 In the first six months of 2019 , the company recognized revenue of $532 million that was included in the contract liabilities balance at December 31, 2018 . Contract assets increased in the first six months of 2019 due to the timing of billing. Contract liabilities increased during the first six months of 2019 primarily due to an advance payment from a customer and an acquisition. Warranty Obligations The liability for warranties is included in other accrued expenses in the accompanying balance sheet. The changes in the carrying amount of standard product warranty obligations are as follows: Six Months Ended June 29, June 30, (In millions) 2019 2018 Beginning Balance $ 92 $ 87 Provision charged to income 53 58 Usage (55 ) (53 ) Adjustments to previously provided warranties, net (1 ) (2 ) Currency translation — (2 ) Ending Balance $ 89 $ 88 Inventories The components of inventories are as follows: June 29, December 31, (In millions) 2019 2018 Raw Materials $ 923 $ 812 Work in Process 495 430 Finished Goods 1,791 1,763 Inventories $ 3,209 $ 3,005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cent Accounting Pronouncements In August 2018, the FASB issued new guidance to modify the disclosure requirements for employers that sponsor defined benefit pension or other postretirement plans. The company expects to adopt the guidance when it is effective in 2020 using a retrospective method. The adoption of this guidance is not expected to have a material impact on the company’s disclosures. In August 2018, the FASB issued new guidance to modify the disclosure requirements on fair value measurements. The company expects to adopt the guidance when it is effective in 2020 with some items requiring a prospective method and others requiring a retrospective method. The adoption of this guidance is not expected to have a material impact on the company’s disclosures. In June 2016, the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and 2019, the FASB issued additional guidance and clarification. The company expects to adopt the guidance when it is effective in 2020 using a modified retrospective method. The adoption of this guidance is not expected to have a material impact on the company’s consolidated financial statement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During 2017 - 2019, the FASB issued additional guidance and clarification. The guidance became effective for the company in 2019. The company has elected to adopt the guidance using a modified retrospective method, by applying the transition approach as of the beginning of the period of adoption. Comparative periods have not been restated. As permitted upon transition, the company did not reassess whether any expired or existing contracts were or contained embedded leases, the lease classification for any expired or existing leases, initial direct costs for any leases, or whether land easements met the definition of a lease if they were not accounted for as leases under the prior guidance. Adoption of the new guidance impacted the company’s Consolidated Balance Sheet as follows: (In millions) December 31, Impact of Adopting New Lease Guidance January 1, Other Assets $ 1,117 $ 641 $ 1,758 Other Accrued Expenses 1,470 132 1,602 Other Long-term Liabilities 2,515 505 3,020 Retained Earnings 18,696 4 18,700</t>
  </si>
  <si>
    <t>Acquisitions and Dispositions</t>
  </si>
  <si>
    <t>Business Combinations [Abstract]</t>
  </si>
  <si>
    <t>Acquisitions and Dispositions [Text Block]</t>
  </si>
  <si>
    <t>Note 2 . Acquisitions and Dispositions 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 On April 30, 2019, the company acquired, within the Laboratory Products and Services segment, Brammer Bio for approximately $1.67 billion in cash. Brammer Bio is a leading viral vector contract development and manufacturing organization for gene and cell therapies. The acquisition expands the segment's contract manufacturing capabilities. Revenues of Brammer Bio were approximately $140 million in 2018. The purchase price exceeded the fair value of the identifiable net assets and, accordingly, $952 million was allocated to goodwill, $411 million of which is tax deductible. In addition, in 2019 the company acquired, within the Analytical Instruments segment, a Slovakia-based provider of mass spectrometry software used for identification of compounds, for an aggregate purchase price of $14 million . The components of the purchase price and net assets acquired for Brammer Bio are as follows: (In millions) Brammer Bio Purchase Price Cash paid $ 1,709 Cash acquired (36 ) $ 1,673 Net Assets Acquired Current assets $ 52 Property, plant and equipment 148 Definite-lived intangible assets: Customer relationships 744 Product technology 44 Tradenames 7 Goodwill 952 Other assets 49 Contract liabilities (110 ) Deferred tax liabilities (105 ) Other liabilities assumed (108 ) $ 1,673 T he weighted-average amortization periods for definite-lived intangible assets acquired in 2019 are 14 years for customer relationships, 13 years for product technology and 2 years for tradenames. The weighted average amortization period for all definite-lived intangible assets acquired in 2019 is 14 years . The preliminary allocation of the purchase price for Brammer Bio was based on estimates of the fair value of the net assets acquired and is subject to adjustment upon finalization of the valuation of the acquired intangible assets and the related deferred taxes. Measurements of these items inherently require significant estimates and assumptions. The company expects to complete the valuation in the third quarter of 2019. In 2018, the company entered into an agreement to acquire Gatan, Inc., a wholly owned subsidiary of Roper Technologies, Inc. In June 2019, as publicly announced, Roper Technologies and the company agreed to withdraw from the proposed transaction. Disposition On June 28, 2019, the company sold its Anatomical Pathology business to PHC Holdings Corporation for $1.13 billion , net of cash divested. The business was part of the Specialty Diagnostics segment. The sale of this business resulted in a pre-tax gain of approximately $505 million , included in restructuring and other (income) costs, net. Revenues in 2019, through the date of sale, and the full year 2018 of the business sold were approximately $115 million and $238 million , respectively, net of retained sales through the company's healthcare market channel business. The assets and liabilities of the Anatomical Pathology business were as follows on December 31, 2018: (In millions) December 31, 2018 Current Assets $ 81 Long-term Assets 528 Current Liabilities 34 Long-term Liabilities 24</t>
  </si>
  <si>
    <t>Revenue</t>
  </si>
  <si>
    <t>Revenue from Contract with Customer [Abstract]</t>
  </si>
  <si>
    <t>Revenue from Contract with Customer [Text Block]</t>
  </si>
  <si>
    <t>Note 3 . Revenue Disaggregated Revenue Revenue by type is as follows: Three Months Ended Six Months Ended June 29, June 30, June 29, June 30, (In millions) 2019 2018 2019 2018 Revenues Consumables 3,268 3,178 $ 6,498 6,289 Instruments 1,559 1,530 3,049 2,947 Services 1,489 1,370 2,894 2,695 Consolidated revenues $ 6,316 $ 6,078 $ 12,441 $ 11,931 Revenue by geographic region is as follows: Three Months Ended Six Months Ended June 29, June 30, June 29, June 30, (In millions) 2019 2018 2019 2018 Revenues (a) North America $ 3,230 $ 3,042 $ 6,289 $ 5,945 Europe 1,536 1,549 3,055 3,067 Asia-Pacific 1,368 1,294 2,731 2,558 Other regions 182 193 366 361 Consolidated revenues $ 6,316 $ 6,078 $ 12,441 $ 11,931 (a) Revenues are attributed to regions based on customer location. Each reportable segment earns revenues from consumables, instruments and services in North America, Europe, Asia-Pacific and other regions. See Note 4 for revenue by reportable segment and other geographic data. Remaining Performance Obligations The aggregate amount of the transaction price allocated to the remaining performance obligations for all open customer contracts as of June 29, 2019 was $7.07 billion . The company will recognize revenue for these performance obligations as they are satisfied, approximately 70% of which is expected to occur within the next twelve months .</t>
  </si>
  <si>
    <t>Business Segment and Geographical Information</t>
  </si>
  <si>
    <t>Segment Reporting [Abstract]</t>
  </si>
  <si>
    <t>Business Segment and Geographical Information [Text Block]</t>
  </si>
  <si>
    <t>Note 4 . Business Segment and Geographical Information 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s well as from significant litigation-related matters; and amortization of acquisition-related intangible assets. The company uses this measure because it helps management understand and evaluate the segments’ core operating results and facilitates comparison of performance for determining compensation. Business Segment Information Three Months Ended Six Months Ended June 29, June 30, June 29, June 30, (In millions) 2019 2018 2019 2018 Revenues Life Sciences Solutions $ 1,710 $ 1,569 $ 3,317 $ 3,068 Analytical Instruments 1,324 1,311 2,646 2,568 Specialty Diagnostics 943 932 1,900 1,879 Laboratory Products and Services 2,633 2,550 5,146 4,963 Eliminations (294 ) (284 ) (568 ) (547 ) Consolidated revenues 6,316 6,078 12,441 11,931 Segment Income (a) Life Sciences Solutions 609 522 1,170 1,039 Analytical Instruments 286 291 568 537 Specialty Diagnostics 242 253 484 496 Laboratory Products and Services 345 337 630 617 Subtotal reportable segments (a) 1,482 1,403 2,852 2,689 Cost of revenues charges, net (5 ) (5 ) (11 ) (8 ) Selling, general and administrative charges, net (36 ) (3 ) (47 ) (11 ) Restructuring and other income (costs), net 484 (17 ) 473 (62 ) Amortization of acquisition-related intangible assets (429 ) (441 ) (851 ) (885 ) Consolidated operating income 1,496 937 2,416 1,723 Other expense, net (b) (103 ) (131 ) (206 ) (283 ) Income from continuing operations before income taxes $ 1,393 $ 806 $ 2,210 $ 1,440 (a) Represents operating income before certain charges to cost of revenues and selling, general and administrative expenses; restructuring and other costs/income, net; and amortization of acquisition-related intangibles. (b) The company does not allocate other expense, net to its segments. Geographical Information Three Months Ended Six Months Ended June 29, June 30, June 29, June 30, (In millions) 2019 2018 2019 2018 Revenues (c) United States $ 3,103 $ 2,914 $ 6,021 $ 5,670 China 724 648 1,378 1,189 Other 2,489 2,516 5,042 5,072 Consolidated revenues $ 6,316 $ 6,078 $ 12,441 $ 11,931 (c) Revenues are attributed to countries based on customer location.</t>
  </si>
  <si>
    <t>Other Income and Expenses [Abstract]</t>
  </si>
  <si>
    <t>Other Expense, Net [Text Block]</t>
  </si>
  <si>
    <t>Note 5 . Other Expense, Net The components of other expense, net, in the accompanying statement of income are as follows: Three Months Ended Six Months Ended June 29, June 30, June 29, June 30, (In millions) 2019 2018 2019 2018 Interest Income $ 60 $ 31 $ 127 $ 51 Interest Expense (181 ) (170 ) (370 ) (333 ) Other Items, Net 18 8 37 (1 ) Other Expense, Net $ (103 ) $ (131 ) $ (206 ) $ (283 ) Other Items, Net In all periods, other items, net includes currency transaction gains and losses on monetary assets and liabilities and net periodic pension benefit cost/income, excluding the service cost component which is included in operating expenses on the accompanying statement of income.</t>
  </si>
  <si>
    <t>Income Taxes</t>
  </si>
  <si>
    <t>Income Tax Disclosure [Abstract]</t>
  </si>
  <si>
    <t>Income Taxes [Text Block]</t>
  </si>
  <si>
    <t>Note 6 . Income Taxes The provision for income taxes in the accompanying statement of income differs from the provision calculated by applying the statutory federal income tax rate to income before provision for income taxes due to the following: Six Months Ended June 29, June 30, (In millions) 2019 2018 Statutory Federal Income Tax Rate 21 % 21 % Provision for Income Taxes at Statutory Rate $ 464 $ 302 Increases (Decreases) Resulting From: Foreign rate differential (184 ) (127 ) Foreign exchange loss on inter-company debt refinancing (62 ) — Income tax credits (137 ) (119 ) Global intangible low-taxed income 134 81 Foreign-derived intangible income (24 ) (22 ) Withholding taxes 31 11 Singapore tax holiday (13 ) (19 ) Transition tax and other impacts of U.S. tax reform (20 ) 70 Provision for (reversal of) tax reserves, net 43 (49 ) Excess tax benefits from stock options and restricted stock units (50 ) (36 ) Basis difference on disposal of business 64 — Other, net 30 17 Provision for income taxes $ 276 $ 109 The company has operations and a taxable presence in approximately 50 countries outside the U.S. Some of these countries have lower tax rates than the U.S. The company’s ability to obtain a benefit from lower tax rates outside the U.S. is dependent on its relative levels of income in countries outside the U.S. and on the statutory tax rates in those countries. In the first quarter of 2019, the company recorded a $62 million income tax benefit related to a foreign exchange loss for tax purposes on certain intercompany financing arrangements. In the second quarter of 2019, the company recorded a tax provision of $187 million related to the gain on sale of the Anatomical Pathology business. In addition, in the second quarter of 2019, the company implemented foreign tax credit planning in Sweden which resulted in $75 million of foreign tax credits, with no related incremental U.S. income tax expense. During the first six months of 2019, the company recorded a net tax provision of $1 million to adjust the impacts of U.S. tax reform based on final regulations issued by the U.S. Treasury in January and June 2019. The income tax provision consists of an incremental benefit of $20 million and a $7 million reduction of related unrecognized tax benefits in the first quarter of 2019 and a $28 million charge to increase an unrecognized tax benefit in the second quarter of 2019. The company has significant activities in Singapore and has received considerable tax incentives. The local taxing authority granted the company pioneer company status which provides an incentive encouraging companies to undertake activities that have the effect of promoting economic or technological development in Singapore. This incentive equates to a tax exemption on earnings associated with most of the company’s manufacturing activities in Singapore and continues through December 31, 2026 . In 2019 and 2018 , the impact of this tax holiday decreased the annual effective tax rates by 0.6 percentage points and 1.3 percentage points, respectively, and increased diluted earnings per share by approximately $0.03 and $0.05 , respectively. Unrecognized Tax Benefits As of June 29, 2019 , the company had $1.50 billion of unrecognized tax benefits substantially all of which, if recognized, would reduce the effective tax rate. A reconciliation of the beginning and ending amounts of unrecognized tax benefits is as follows: (In millions) 2019 Balance at Beginning of Year $ 1,442 Additions for tax positions of current year 4 Additions for tax positions of prior years 62 Reductions for tax positions of prior years (12 ) Balance at End of Period $ 1,496</t>
  </si>
  <si>
    <t>Earnings Per Share</t>
  </si>
  <si>
    <t>Earnings Per Share [Abstract]</t>
  </si>
  <si>
    <t>Earnings Per Share [Text Block]</t>
  </si>
  <si>
    <t>Note 7 . Earnings per Share Three Months Ended Six Months Ended June 29, June 30, June 29, June 30, (In millions except per share amounts) 2019 2018 2019 2018 Net Income $ 1,119 $ 752 $ 1,934 $ 1,331 Basic Weighted Average Shares 400 403 400 402 Plus Effect of: Stock options and restricted units 3 3 3 4 Diluted Weighted Average Shares 403 406 403 406 Basic Earnings per Share $ 2.80 $ 1.87 $ 4.84 $ 3.31 Diluted Earnings per Share $ 2.77 $ 1.85 $ 4.80 $ 3.28 Antidilutive Stock Options Excluded from Diluted Weighted Average Shares 1 2 1 2</t>
  </si>
  <si>
    <t>Debt and Other Financing Arrangements</t>
  </si>
  <si>
    <t>Debt Disclosure [Abstract]</t>
  </si>
  <si>
    <t>Debt and Other Financing Arrangements [Text Block]</t>
  </si>
  <si>
    <t>Note 8 . Debt and Other Financing Arrangements Effective Interest Rate at June 29, June 29, December 31, (Dollars in millions) 2019 2019 2018 Commercial Paper — % $ 737 $ 693 Floating Rate 2-Year Senior Notes, Due 7/24/2019 (euro-denominated) 0.10 % 569 574 6.00% 10-Year Senior Notes, Due 3/1/2020 2.97 % 750 750 4.70% 10-Year Senior Notes, Due 5/1/2020 4.23 % 300 300 Floating Rate 2-Year Senior Notes, Due 8/7/2020 (euro-denominated) 0.17 % 682 688 1.50% 5-Year Senior Notes, Due 12/1/2020 (euro-denominated) 1.62 % 483 487 5.00% 10-Year Senior Notes, Due 1/15/2021 3.25 % 400 400 4.50% 10-Year Senior Notes, Due 3/1/2021 6.14 % 1,000 1,000 3.60% 10-Year Senior Notes, Due 8/15/2021 5.71 % 1,100 1,100 3.30% 7-Year Senior Notes, Due 2/15/2022 3.42 % 800 800 2.15% 7-Year Senior Notes, Due 7/21/2022 (euro-denominated) 2.28 % 569 574 3.15% 10-Year Senior Notes, Due 1/15/2023 3.30 % 800 800 3.00% 7-Year Senior Notes, Due 4/15/2023 5.81 % 1,000 1,000 4.15% 10-Year Senior Notes, Due 2/1/2024 4.16 % 1,000 1,000 0.75% 8-Year Senior Notes, Due 9/12/2024 (euro-denominated) 0.94 % 1,137 1,147 2.00% 10-Year Senior Notes, Due 4/15/2025 (euro-denominated) 2.10 % 728 734 3.65% 10-Year Senior Notes, Due 12/15/2025 3.77 % 350 350 1.40% 8.5-Year Senior Notes, Due 1/23/2026 (euro-denominated) 1.53 % 796 802 2.95% 10-Year Senior Notes, Due 9/19/2026 3.19 % 1,200 1,200 1.45% 10-Year Senior Notes, Due 3/16/2027 (euro-denominated) 1.66 % 569 574 3.20% 10-Year Senior Notes, Due 8/15/2027 3.39 % 750 750 1.375% 12-Year Senior Notes, Due 9/12/2028 (euro-denominated) 1.46 % 682 688 1.95% 12-Year Senior Notes, Due 7/24/2029 (euro-denominated) 2.08 % 796 802 2.875% 20-Year Senior Notes, Due 7/24/2037 (euro-denominated) 2.94 % 796 802 5.30% 30-Year Senior Notes, Due 2/1/2044 5.37 % 400 400 4.10% 30-Year Senior Notes, Due 8/15/2047 4.23 % 750 750 Other 20 21 Total Borrowings at Par Value 19,164 19,186 Fair Value Hedge Accounting Adjustments (19 ) (93 ) Unamortized Discount, Net (31 ) (21 ) Unamortized Debt Issuance Costs (74 ) (82 ) Total Borrowings at Carrying Value 19,040 18,990 Less: Short-term Obligations and Current Maturities 2,377 1,271 Long-term Obligations $ 16,663 $ 17,719 The effective interest rates for the fixed-rate debt include the stated interest on the notes, the accretion of any discount or amortization of any premium, the amortization of any debt issuance costs and, if applicable, adjustments related to hedging. See Note 12 for fair value information pertaining to the company’s long-term obligations. Credit Facilities The company has a revolving credit facility with a bank group that provides for up to $2.50 billion of unsecured multi-currency revolving credit. The facility expires in July 2021 . The agreement calls for interest at either a LIBOR-based rate, a EURIBOR-based rate (for funds drawn in euro) or a rate based on the prime lending rate of the agent bank, at the company’s option. The agreement contains affirmative, negative and financial covenants, and events of default customary for facilities of this type. The covenants in our revolving credit facility (the Facility) include a Consolidated Leverage Ratio (total debt-to-Consolidated EBITDA) and a Consolidated Interest Coverage Ratio (Consolidated EBITDA to Consolidated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aximum Consolidated Leverage Ratio of 3.5 :1.0. The company has also agreed that so long as any lender has any commitment under the Facility or any letter of credit is outstanding under the Facility, or any loan or other obligation is outstanding under the Facility, it will maintain a minimum Consolidated Interest Coverage Ratio of 3.0 :1.0 as of the last day of any fiscal quarter. As of June 29, 2019 , no borrowings were outstanding under the Facility, although available capacity was reduced by approximately $86 million as a result of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As of June 29, 2019 , outstanding borrowings under these programs were $737 million with a weighted average remaining period to maturity of 46 days and are classified as short-term obligations in the accompanying balance sheet. Senior Notes Interest on the floating rate senior notes is payable quarterly. Interest is payable annually on the other euro-denominated senior notes and semi-annually on all other senior notes. Each of the notes may be redeemed at a redemption price of 100% of the principal amount plus a specified make-whole premium and accrued interest. The company is subject to certain affirmative and negative covenants under the indentures governing the senior notes, the most restrictive of which limits the ability of the company to pledge principal properties as security under borrowing arrangements. In 2018, Thermo Fisher Scientific (Finance I) B.V., a wholly-owned finance subsidiary of the company, issued the Floating Rate Senior Notes due 2020 included in the table above. This subsidiary has no independent function other than financing activities. The Floating Rate Senior Notes due 2020 are fully and unconditionally guaranteed by the company and no other subsidiaries of the company have guaranteed the obligations. Interest Rate Swap Arrangements and related Cross-currency Interest Rate Swap Arrangements The company has entered into LIBOR-based interest rate swap arrangements with various banks on several of its outstanding senior notes. The aggregate amounts of the swaps are equal to the principal amounts of the notes and the payment dates of the swaps coincide with the interest payment dates of the notes. The swap contracts provide for the company to pay a variable interest rate and receive a fixed rate. The variable interest rates reset monthly. The swaps have been accounted for as fair value hedges of the notes. See Note 12 for additional information on the interest rate swap arrangements and related cross-currency interest rate swap arrangements. The following table summarizes the outstanding interest rate swap arrangements on the company's senior notes at June 29, 2019 : Aggregate Notional Amount Pay Rate as of (Dollars in millions) Pay Rate June 29, Receive Rate 4.50% Senior Notes due 2021 (a) 1,000 1-month LIBOR + 3.4420% 5.8820 % 4.50 % 3.60% Senior Notes due 2021 1,100 1-month LIBOR + 2.5150% 4.9093 % 3.60 % 3.00% Senior Notes due 2023 (a) 1,000 1-month LIBOR + 1.7640% 4.1583 % 3.00 % (a) The payments on $1.8 billion notional value of these interest rate swaps are offset in part by cross-currency interest rate swaps which effectively reduced the pay rate as of June 29, 2019 from a weighted average of 4.86% to a weighted average of 1.86% . The company has entered into $1.8 billion notional value of cross-currency interest rate swaps, which effectively convert a portion of the semi-annual payments related to the variable rate, U.S. dollar denominated, LIBOR-based interest rate swaps to payments on variable rate, euro denominated, EURIBOR-based cross-currency interest rate swaps.</t>
  </si>
  <si>
    <t>Leases</t>
  </si>
  <si>
    <t>Leases [Abstract]</t>
  </si>
  <si>
    <t>Lessee, Operating Leases [Text Block]</t>
  </si>
  <si>
    <t>Note 9 . Leases As a lessee, the company leases certain logistics, office, and manufacturing facilities, as well as vehicles, copiers, and other equipment. These operating leases generally have remaining lease terms between 1 month and 30 years , and some include options to extend (generally for 1 to 10 years ) or have options to terminate the arrangement within 1 year . The company’s finance leases are not material. The company has guaranteed the residual value of three leased operating facilities with initial lease terms ending in 2019, 2020 and 2023. The company has agreed with the lessor to comply with certain financial covenants consistent with its other debt arrangements (Note 8 ). The aggregate maximum guarantee under these three lease arrangements is $147 million . Operating lease ROU assets and lease liabilities for these lease arrangements are recorded on the consolidated balance sheet as of June 29, 2019 , but exclude any amounts for residual value guarantees. As a lessee, the consolidated statement of income includes pre-tax operating lease costs of $50 million and $98 million and pre-tax variable lease costs of $17 million and $26 million for the three and six months ended June 29, 2019 , respectively. Lease costs arising from finance leases, short-term leases, and sublease income are not material. Cash used in operating activities for payments of amounts included in the measurement of operating lease liabilities was $97 million in the six months ended June 29, 2019 . Operating lease ROU assets of $36 million were obtained in exchange for new operating lease liabilities in the six months ended June 29, 2019 . The weighted-average remaining operating lease term was 6.2 years and the weighted average discount rate was 4.0% as of June 29, 2019 . ROU assets of $633 million as of June 29, 2019 , are classified in other assets in the consolidated balance sheet. Operating lease liabilities of $157 million and $517 million as of June 29, 2019 , are classified in other accrued expenses and other long-term liabilities, respectively, in the consolidated balance sheet. As of June 29, 2019 , future payments of operating lease liabilities are as follows: (In millions) Remainder of 2019 $ 96 2020 171 2021 128 2022 96 2023 68 2024 49 2025 and Thereafter 159 Total Lease Payments 767 Less: Imputed Interest 93 Total Operating Lease Liability $ 674 As a lessor, operating leases, sales-type leases and direct financing leases are not material. As previously disclosed in the company's 2018 Annual Report on Form 10-K and under previous lease accounting guidance, the following is a summary of annual future minimum lease and rental commitments under noncancelable operating leases as of December 31, 2018 : (In millions) 2019 $ 192 2020 158 2021 118 2022 86 2023 58 2024 and Thereafter 177 $ 789</t>
  </si>
  <si>
    <t>Commitments and Contingencies</t>
  </si>
  <si>
    <t>Commitments and Contingencies Disclosure [Abstract]</t>
  </si>
  <si>
    <t>Commitments and Contingencies [Text Block]</t>
  </si>
  <si>
    <t>Note 10 . 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 At June 29, 2019 , the company’s total environmental liability was approximately $65 million .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re are various lawsuits and claims pending against the company including matters involving product liability, intellectual property, employment and commerci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or in the company's 2018 financial statements and notes included in the company's Annual Report on Form 10-K filed with the SEC,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For product liability, workers compensation and other personal injury matters, the company accrues the most likely amount or at least the minimum of the range of possible loss when a range of possible loss can be estimated. The company records estimated amounts due from insurers related to certain product liabilities as an asset. Although the company believes that the amounts accru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Intellectual Property Matters 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 On August 24, 2017, Unisone filed an appeal from a decision by the Patent Trial and Appeal Board (PTAB) that found the challenged patent claims invalid. The United States Court of Appeals for the Federal Circuit upheld the PTAB’s ruling finding the challenged claims in the Unisone patent invalid. Unisone had until March 11, 2019 to file an appeal with the United States Supreme Court. Unisone did not appeal that decision, and consequently the case before the United States District Court, which had been stayed pending the outcome of the PTAB decision, will resume with respect to similar Unisone patent claims that were not included in the PTAB proceeding.</t>
  </si>
  <si>
    <t>Stockholders' Equity Note [Abstract]</t>
  </si>
  <si>
    <t>Comprehensive Income and Shareholders' Equity [Text Block]</t>
  </si>
  <si>
    <t>Note 11 . Comprehensive Income Comprehensive income combines net income and other comprehensive items. Other comprehensive items represent certain amounts that are reported as components of shareholders’ equity in the accompanying balance sheet. Changes in each component of accumulated other comprehensive items, net of tax are as follows: (In millions) Currency Unrealized Pension and Total Balance at December 31, 2018 $ (2,243 ) $ (52 ) $ (203 ) $ (2,498 ) Other comprehensive items before reclassifications (131 ) — (11 ) (142 ) Amounts reclassified from accumulated other comprehensive items — 5 5 10 Net other comprehensive items (131 ) 5 (6 ) (132 ) Balance at June 29, 2019 $ (2,374 ) $ (47 ) $ (209 ) $ (2,630 )</t>
  </si>
  <si>
    <t>Fair Value Measurements and Fair Value of Financial Instruments</t>
  </si>
  <si>
    <t>Fair Value Disclosures [Abstract]</t>
  </si>
  <si>
    <t>Fair Value Measurements and Fair Value of Financial Instruments [Text Block]</t>
  </si>
  <si>
    <t>Note 12 . Fair Value Measurements and Fair Value of Financial Instruments Fair Value Measurements The company uses the market approach technique to value its financial instruments and there were no changes in valuation techniques during 2019 . The company’s financial assets and liabilities carried at fair value are primarily comprised of insurance contracts, investments in money market funds, derivative contracts, mutual funds holding publicly traded securities and other investments in unit trusts held as assets to satisfy outstanding deferred compensation and retirement liabilities; and acquisition-related contingent consideration.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The following tables present information about the company’s financial assets and liabilities measured at fair value on a recurring basis as of June 29, 2019 and December 31, 2018 : June 29, Quoted Significant Significant (In millions) 2019 (Level 1) (Level 2) (Level 3) Assets Cash equivalents $ 1,117 $ 1,117 $ — $ — Investments in common stock, mutual funds and other similar instruments 20 20 — — Warrants 6 — 6 — Insurance contracts 123 — 123 — Derivative contracts 42 — 42 — Total Assets $ 1,308 $ 1,137 $ 171 $ — Liabilities Derivative contracts $ 66 $ — $ 66 $ — Contingent consideration 58 — — 58 Total Liabilities $ 124 $ — $ 66 $ 58 December 31, Quoted Significant Significant (In millions) 2018 (Level 1) (Level 2) (Level 3) Assets Cash equivalents $ 769 $ 769 $ — $ — Bank time deposits 2 2 — — Investments in mutual funds and other similar instruments 10 10 — — Warrants 8 — 8 — Insurance contracts 113 — 113 — Derivative contracts 31 — 31 — Total Assets $ 933 $ 781 $ 152 $ — Liabilities Derivative contracts $ 145 $ — $ 145 $ — Contingent consideration 37 — — 37 Total Liabilities $ 182 $ — $ 145 $ 37 The company uses the Black-Scholes model to value its warrants.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the probability-weighted discounted cash flows associated with such future payments. Changes to the fair value of contingent consideration are recorded in selling, general and administrative expense. The following table provides a rollforward of the fair value, as determined by level 3 inputs, of the contingent consideration. Three Months Ended Six Months Ended June 29, June 30, June 29, June 30, (In millions) 2019 2018 2019 2018 Contingent Consideration Beginning Balance $ 37 $ 41 $ 37 $ 35 Acquisitions (including assumed balances) 24 — 24 11 Payments — — — (5 ) Change in fair value included in earnings (3 ) (1 ) (3 ) (1 ) Ending Balance $ 58 $ 40 $ 58 $ 40 Derivative Contracts The following table provides the aggregate notional value of outstanding derivative contracts. June 29, December 31, (In millions) 2019 2018 Notional Amount Interest rate swaps (described in Note 8) $ 3,100 $ 3,100 Cross-currency interest rate swaps - designated as net investment hedges 1,800 1,500 Currency exchange contracts 3,642 3,424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 Fair Value – Assets Fair Value – Liabilities June 29, December 31, June 29, December 31, (In millions) 2019 2018 2019 2018 Derivatives Designated as Hedging Instruments Interest rate swaps (a) $ — $ — $ 46 $ 129 Cross-currency interest rate swaps (b) 36 28 — — Derivatives Not Designated as Hedging Instruments Currency exchange contracts (c) 6 3 20 16 Total Derivatives $ 42 $ 31 $ 66 $ 145 (a) The fair value of the interest rate swaps is included in the consolidated balance sheet under the caption other long-term liabilities. (b) The fair value of the cross-currency interest rate swaps is included in the consolidated balance sheet under the caption other assets. (c)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d) June 29, December 31, June 29, December 31, (In millions) 2019 2018 2019 2018 Long-term Obligations $ 3,368 $ 3,291 $ (19 ) $ (93 ) (d) Includes increases in the carrying amount of $24 million and $30 million at June 29, 2019 and December 31, 2018 , respectively, on discontinued hedging relationships. Gain (Loss) Recognized Three Months Ended Six Months Ended June 29, June 30, June 29, June 30, (In millions) 2019 2018 2019 2018 Fair Value Hedging Relationships Interest rate swaps Hedged long-term obligations - included in other expense, net $ (53 ) $ 10 $ (81 ) $ 52 Derivatives designated as hedging instruments - included in other expense, net 54 (11 ) 83 (49 ) Derivatives Designated as Cash Flow Hedges Interest rate swaps Amount reclassified from accumulated other comprehensive items to other expense, net (4 ) (3 ) (7 ) (6 ) Derivatives Designated as Net Investment Hedges Foreign currency-denominated debt Included in currency translation adjustment within other comprehensive items (97 ) 400 59 200 Cross-currency interest rate swaps Included in currency translation adjustment within other comprehensive items (30 ) 3 7 3 Included in other expense, net 14 3 28 3 Derivatives Not Designated as Hedging Instruments Currency exchange contracts Included in cost of product revenues (3 ) 2 (1 ) — Included in other expense, net (11 ) 35 6 27 Gains and losses recognized on currency exchange contracts and the interest rate swaps designated as fair value hedges are included in the consolidated statement of income together with the corresponding, offsetting losses and gains on the underlying hedged transactions. The company also uses foreign currency-denominated debt and cross-currency interest rate swaps to partially hedge its net investments in foreign operations against adverse movements in exchange rates. The majority of the company’s euro-denominated senior notes and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See Note 1 to the consolidated financial statements for 2018 included in the company's Annual Report on Form 10-K and Note 8 herein for additional information on the company's risk management objectives and strategies. Fair Value of Other Financial Instruments The carrying value and fair value of the company’s notes receivable and debt obligations are as follows: June 29, 2019 December 31, 2018 Carrying Fair Carrying Fair (In millions) Value Value Value Value Debt Obligations: Senior notes $ 18,283 $ 19,313 $ 18,276 $ 18,322 Commercial paper 737 737 693 693 Other 20 20 21 21 $ 19,040 $ 20,070 $ 18,990 $ 19,036 The fair value of debt obligations was determined based on quoted market prices and on borrowing rates available to the company at the respective period ends which represent level 2 measurements.</t>
  </si>
  <si>
    <t>Supplemental Cash Flow Information</t>
  </si>
  <si>
    <t>Supplemental Cash Flow Information [Abstract]</t>
  </si>
  <si>
    <t>Supplemental Cash Flow Information [Text Block]</t>
  </si>
  <si>
    <t>Note 13 . Supplemental Cash Flow Information Six Months Ended June 29, June 30, (In millions) 2019 2018 Non-cash Investing and Financing Activities Declared but unpaid dividends $ 78 $ 70 Issuance of stock upon vesting of restricted stock units 76 66 Cash, cash equivalents and restricted cash is included in the consolidated balance sheet as follows: June 29, December 31, (In millions) 2019 2018 Cash and Cash Equivalents $ 2,288 $ 2,103 Restricted Cash Included in Other Current Assets 24 12 Restricted Cash Included in Other Assets 2 2 Cash, Cash Equivalents and Restricted Cash $ 2,314 $ 2,117 Amounts included in restricted cash represent funds held as collateral for bank guarantees and incoming cash in China awaiting government administrative clearance.</t>
  </si>
  <si>
    <t>Restructuring and Other Costs (Income), Net</t>
  </si>
  <si>
    <t>Restructuring and Related Activities [Abstract]</t>
  </si>
  <si>
    <t>Restructuring and Other Costs, Net [Text Block]</t>
  </si>
  <si>
    <t>Note 14 . Restructuring and Other Costs (Income), Net Restructuring and other costs (income), net, in the first six months of 2019 primarily included the gain on the sale of the company's Anatomical Pathology business, and, to a lesser extent, transaction/integration costs related to acquisitions and a divestiture; sales of inventories revalued at the date of acquisition; and continuing charges for headcount reductions and facility consolidations in an effort to streamline operations, including the closure and consolidation of operations within several facilities in the U.S. and Europe. In the first six months of 2019 , severance actions associated with facility consolidations and cost reduction measures affected less than 1% of the company’s workforce. As of August 2, 2019 , the company has identified restructuring actions that will result in additional charges of approximately $75 million , primarily in 2019 and 2020, and expects to identify additional actions during 2019 which will be recorded when specified criteria are met, such as communication of benefit arrangements or when the costs have been incurred. During the second quarter of 2019 , the company recorded net restructuring and other costs (income) by segment as follows: (In millions) Cost of Selling, Restructuring Total Life Sciences Solutions $ 5 $ — $ 8 $ 13 Analytical Instruments — 18 5 23 Specialty Diagnostics — — (504 ) (504 ) Laboratory Products and Services — 18 6 24 Corporate — — 1 1 $ 5 $ 36 $ (484 ) $ (443 ) During the first six months of 2019 , the company recorded net restructuring and other costs (income) by segment as follows: (In millions) Cost of Selling, Restructuring Total Life Sciences Solutions $ 11 $ — $ 11 $ 22 Analytical Instruments — 24 9 33 Specialty Diagnostics — 4 (503 ) (499 ) Laboratory Products and Services — 19 8 27 Corporate — — 2 2 $ 11 $ 47 $ (473 ) $ (415 ) The principal components of net restructuring and other costs (income) by segment are as follows: Life Sciences Solutions In the first six months of 2019 , the Life Sciences Solutions segment recorded $22 million of net restructuring and other costs, principally charges to cost of revenues of $11 million for the sales of inventory revalued at the date of acquisition. The segment also recorded $11 million of restructuring and other charges for the impairment of acquired technology in development, and severance and other costs associated with facility consolidations in the U.S. and Europe. Analytical Instruments In the first six months of 2019 , the Analytical Instruments segment recorded $33 million of net restructuring and other charges, including $24 million of charges to selling, general, and administrative expense, principally transaction costs related to the acquisition of Gatan, subsequently terminated. The segment also recorded $9 million of restructuring and other costs, primarily for employee severance and other costs associated with facility consolidations in the U.S. and Europe. Specialty Diagnostics In the first six months of 2019 , the Specialty Diagnostics segment recorded $499 million of net restructuring and other income, primarily a gain on the divestiture of its Anatomical Pathology business (see Note 2). The segment also recorded $4 million of charges to selling, general, and administrative expense for transaction costs in connection with the sale of the Anatomical Pathology business. Laboratory Products and Services In the first six months of 2019 , the Laboratory Products and Services segment recorded $27 million of net restructuring and other charges. The segment recorded $19 million of charges to selling, general, and administrative expense, principally transaction costs related to the acquisition of Brammer Bio. The segment also recorded $8 million of restructuring and other costs, primarily for employee severance at businesses streamlining operations and employee compensation due at Brammer Bio on the date of acquisition. Corporate In the first six months of 2019 , the company recorded $2 million of net restructuring and other costs for severance at its corporate operations. The following table summarizes the cash components of the company’s restructuring plans. The non-cash components and other amounts reported as restructuring and other costs (income),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8 $ 34 $ 42 $ 4 $ 80 Cumulative effect of accounting change (b) — (28 ) — (28 ) Costs incurred in 2019 (d) 13 3 7 23 Reserves reversed (c) (1 ) (1 ) — (2 ) Payments (20 ) (7 ) (7 ) (34 ) Balance at June 29, 2019 $ 26 $ 9 $ 4 $ 39 (a) Other includes relocation and moving expenses associated with facility consolidations, as well as employee retention costs which are accrued ratably over the period through which employees must work to qualify for a payment. (b) Impact of adopting new lease accounting guidance on January 1, 2019. (c) Represents reductions in cost of plans. (d) Excludes $505 million gain on the sale of the company's Anatomical Pathology business; $6 million of impairment of acquired in-process research and development; $3 million of compensation due to employees on the date of acquisition; and $2 million of other non-cash charges, net. The company expects to pay accrued restructuring costs primarily through 2019 .</t>
  </si>
  <si>
    <t>Nature of Operations and Summary of Significant Accounting Policies (Policies)</t>
  </si>
  <si>
    <t>Lessee, Leases [Policy Text Block]</t>
  </si>
  <si>
    <t>Leases The company determines whether an arrangement is, or contains, a lease at inception. Prior to 2019, the company generally accounted for operating lease payments by charging them to expense as incurred. Beginning in 2019, operating leases that have commenced are included in other assets, other accrued expenses and other long-term liabilities in the consolidated balance sheet. Classification of operating lease liabilities as either current or noncurrent is based on the expected timing of payments due under the company’s obligations. Right-of-use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Leases with an initial term of 12 months or less are not recorded on the consolidated balance sheet. The company recognizes lease expense for these leases on a straight-line basis over the lease term. Because most of the company’s leases do not provide an implicit rate, the company estimates incremental borrowing rates based on the information available at the commencement date in determining the present value of lease payments. The company uses the implicit rate when readily determinable. Lease terms may include the effect of options to extend or terminate the lease when it is reasonably certain that the company will exercise that option. Operating lease expense is recognized on a straight-line basis over the lease term. As a lessee, the company accounts for the lease and non-lease components as a single lease component.</t>
  </si>
  <si>
    <t>Use of Estimates [Policy Text Block]</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New Accounting Pronouncements, Policy [Policy Text Block]</t>
  </si>
  <si>
    <t>Recent Accounting Pronouncements In August 2018, the FASB issued new guidance to modify the disclosure requirements for employers that sponsor defined benefit pension or other postretirement plans. The company expects to adopt the guidance when it is effective in 2020 using a retrospective method. The adoption of this guidance is not expected to have a material impact on the company’s disclosures. In August 2018, the FASB issued new guidance to modify the disclosure requirements on fair value measurements. The company expects to adopt the guidance when it is effective in 2020 with some items requiring a prospective method and others requiring a retrospective method. The adoption of this guidance is not expected to have a material impact on the company’s disclosures. In June 2016, the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and 2019, the FASB issued additional guidance and clarification. The company expects to adopt the guidance when it is effective in 2020 using a modified retrospective method. The adoption of this guidance is not expected to have a material impact on the company’s consolidated financial statement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During 2017 - 2019, the FASB issued additional guidance and clarification. The guidance became effective for the company in 2019. The company has elected to adopt the guidance using a modified retrospective method, by applying the transition approach as of the beginning of the period of adoption. Comparative periods have not been restated. As permitted upon transition, the company did not reassess whether any expired or existing contracts were or contained embedded leases, the lease classification for any expired or existing leases, initial direct costs for any leases, or whether land easements met the definition of a lease if they were not accounted for as leases under the prior guidance. Adoption of the new guidance impacted the company’s Consolidated Balance Sheet as follows: (In millions) December 31, Impact of Adopting New Lease Guidance January 1, Other Assets $ 1,117 $ 641 $ 1,758 Other Accrued Expenses 1,470 132 1,602 Other Long-term Liabilities 2,515 505 3,020 Retained Earnings 18,696 4 18,700</t>
  </si>
  <si>
    <t>Business Combinations Policy [Policy Text Block]</t>
  </si>
  <si>
    <t>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t>
  </si>
  <si>
    <t>Acquisitions and Dispositions (Policies)</t>
  </si>
  <si>
    <t>Nature of Operations and Summary of Significant Accounting Policies (Tables)</t>
  </si>
  <si>
    <t>Contract with Customer, Asset and Liability [Table Text Block]</t>
  </si>
  <si>
    <t>Contract asset and liability balances are as follows: June 29, December 31, (In millions) 2019 2018 Current Contract Assets, Net $ 646 $ 459 Noncurrent Contract Assets, Net 13 15 Current Contract Liabilities 1,062 809 Noncurrent Contract Liabilities 532 355</t>
  </si>
  <si>
    <t>Warranty Obligations [Table Text Block]</t>
  </si>
  <si>
    <t>Warranty Obligations The liability for warranties is included in other accrued expenses in the accompanying balance sheet. The changes in the carrying amount of standard product warranty obligations are as follows: Six Months Ended June 29, June 30, (In millions) 2019 2018 Beginning Balance $ 92 $ 87 Provision charged to income 53 58 Usage (55 ) (53 ) Adjustments to previously provided warranties, net (1 ) (2 ) Currency translation — (2 ) Ending Balance $ 89 $ 88</t>
  </si>
  <si>
    <t>Inventories [Table Text Block]</t>
  </si>
  <si>
    <t>Inventories The components of inventories are as follows: June 29, December 31, (In millions) 2019 2018 Raw Materials $ 923 $ 812 Work in Process 495 430 Finished Goods 1,791 1,763 Inventories $ 3,209 $ 3,005</t>
  </si>
  <si>
    <t>Schedule of New Accounting Pronouncements and Changes in Accounting Principles [Table Text Block]</t>
  </si>
  <si>
    <t>(In millions) December 31, Impact of Adopting New Lease Guidance January 1, Other Assets $ 1,117 $ 641 $ 1,758 Other Accrued Expenses 1,470 132 1,602 Other Long-term Liabilities 2,515 505 3,020 Retained Earnings 18,696 4 18,700</t>
  </si>
  <si>
    <t>Acquisitions and Dispositions (Tables)</t>
  </si>
  <si>
    <t>Schedule of Business Acquisitions, by Acquisition [Table Text Block]</t>
  </si>
  <si>
    <t>The components of the purchase price and net assets acquired for Brammer Bio are as follows: (In millions) Brammer Bio Purchase Price Cash paid $ 1,709 Cash acquired (36 ) $ 1,673 Net Assets Acquired Current assets $ 52 Property, plant and equipment 148 Definite-lived intangible assets: Customer relationships 744 Product technology 44 Tradenames 7 Goodwill 952 Other assets 49 Contract liabilities (110 ) Deferred tax liabilities (105 ) Other liabilities assumed (108 ) $ 1,673</t>
  </si>
  <si>
    <t>Disposal Groups, Including Discontinued Operations [Table Text Block]</t>
  </si>
  <si>
    <t>(In millions) December 31, 2018 Current Assets $ 81 Long-term Assets 528 Current Liabilities 34 Long-term Liabilities 24</t>
  </si>
  <si>
    <t>Revenue (Tables)</t>
  </si>
  <si>
    <t>Disaggregation of Revenue [Table Text Block]</t>
  </si>
  <si>
    <t>Disaggregated Revenue Revenue by type is as follows: Three Months Ended Six Months Ended June 29, June 30, June 29, June 30, (In millions) 2019 2018 2019 2018 Revenues Consumables 3,268 3,178 $ 6,498 6,289 Instruments 1,559 1,530 3,049 2,947 Services 1,489 1,370 2,894 2,695 Consolidated revenues $ 6,316 $ 6,078 $ 12,441 $ 11,931 Revenue by geographic region is as follows: Three Months Ended Six Months Ended June 29, June 30, June 29, June 30, (In millions) 2019 2018 2019 2018 Revenues (a) North America $ 3,230 $ 3,042 $ 6,289 $ 5,945 Europe 1,536 1,549 3,055 3,067 Asia-Pacific 1,368 1,294 2,731 2,558 Other regions 182 193 366 361 Consolidated revenues $ 6,316 $ 6,078 $ 12,441 $ 11,931</t>
  </si>
  <si>
    <t>Business Segment and Geographical Information (Tables)</t>
  </si>
  <si>
    <t>Schedule of Segment Reporting Information, by Segment [Table Text Block]</t>
  </si>
  <si>
    <t>Business Segment Information Three Months Ended Six Months Ended June 29, June 30, June 29, June 30, (In millions) 2019 2018 2019 2018 Revenues Life Sciences Solutions $ 1,710 $ 1,569 $ 3,317 $ 3,068 Analytical Instruments 1,324 1,311 2,646 2,568 Specialty Diagnostics 943 932 1,900 1,879 Laboratory Products and Services 2,633 2,550 5,146 4,963 Eliminations (294 ) (284 ) (568 ) (547 ) Consolidated revenues 6,316 6,078 12,441 11,931 Segment Income (a) Life Sciences Solutions 609 522 1,170 1,039 Analytical Instruments 286 291 568 537 Specialty Diagnostics 242 253 484 496 Laboratory Products and Services 345 337 630 617 Subtotal reportable segments (a) 1,482 1,403 2,852 2,689 Cost of revenues charges, net (5 ) (5 ) (11 ) (8 ) Selling, general and administrative charges, net (36 ) (3 ) (47 ) (11 ) Restructuring and other income (costs), net 484 (17 ) 473 (62 ) Amortization of acquisition-related intangible assets (429 ) (441 ) (851 ) (885 ) Consolidated operating income 1,496 937 2,416 1,723 Other expense, net (b) (103 ) (131 ) (206 ) (283 ) Income from continuing operations before income taxes $ 1,393 $ 806 $ 2,210 $ 1,440 (a) Represents operating income before certain charges to cost of revenues and selling, general and administrative expenses; restructuring and other costs/income, net; and amortization of acquisition-related intangibles. (b) The company does not allocate other expense, net to its segments.</t>
  </si>
  <si>
    <t>Reconciliation of Operating Profit (Loss) from Segments to Consolidated [Table Text Block]</t>
  </si>
  <si>
    <t>Schedule of Revenue from External Customers and Long-Lived Assets, by Geographical Areas [Table Text Block]</t>
  </si>
  <si>
    <t>Geographical Information Three Months Ended Six Months Ended June 29, June 30, June 29, June 30, (In millions) 2019 2018 2019 2018 Revenues (c) United States $ 3,103 $ 2,914 $ 6,021 $ 5,670 China 724 648 1,378 1,189 Other 2,489 2,516 5,042 5,072 Consolidated revenues $ 6,316 $ 6,078 $ 12,441 $ 11,931 (c) Revenues are attributed to countries based on customer location.</t>
  </si>
  <si>
    <t>Other Expense, Net (Tables)</t>
  </si>
  <si>
    <t>Schedule of Other Nonoperating Income (Expense) [Table Text Block]</t>
  </si>
  <si>
    <t>The components of other expense, net, in the accompanying statement of income are as follows: Three Months Ended Six Months Ended June 29, June 30, June 29, June 30, (In millions) 2019 2018 2019 2018 Interest Income $ 60 $ 31 $ 127 $ 51 Interest Expense (181 ) (170 ) (370 ) (333 ) Other Items, Net 18 8 37 (1 ) Other Expense, Net $ (103 ) $ (131 ) $ (206 ) $ (283 )</t>
  </si>
  <si>
    <t>Income Taxes (Tables)</t>
  </si>
  <si>
    <t>Schedule of Effective Income Tax Rate Reconciliation [Table Text Block]</t>
  </si>
  <si>
    <t>The provision for income taxes in the accompanying statement of income differs from the provision calculated by applying the statutory federal income tax rate to income before provision for income taxes due to the following: Six Months Ended June 29, June 30, (In millions) 2019 2018 Statutory Federal Income Tax Rate 21 % 21 % Provision for Income Taxes at Statutory Rate $ 464 $ 302 Increases (Decreases) Resulting From: Foreign rate differential (184 ) (127 ) Foreign exchange loss on inter-company debt refinancing (62 ) — Income tax credits (137 ) (119 ) Global intangible low-taxed income 134 81 Foreign-derived intangible income (24 ) (22 ) Withholding taxes 31 11 Singapore tax holiday (13 ) (19 ) Transition tax and other impacts of U.S. tax reform (20 ) 70 Provision for (reversal of) tax reserves, net 43 (49 ) Excess tax benefits from stock options and restricted stock units (50 ) (36 ) Basis difference on disposal of business 64 — Other, net 30 17 Provision for income taxes $ 276 $ 109</t>
  </si>
  <si>
    <t>Summary of Income Tax Contingencies [Table Text Block]</t>
  </si>
  <si>
    <t>A reconciliation of the beginning and ending amounts of unrecognized tax benefits is as follows: (In millions) 2019 Balance at Beginning of Year $ 1,442 Additions for tax positions of current year 4 Additions for tax positions of prior years 62 Reductions for tax positions of prior years (12 ) Balance at End of Period $ 1,496</t>
  </si>
  <si>
    <t>Earnings per Share (Tables)</t>
  </si>
  <si>
    <t>Schedule of Earnings Per Share, Basic and Diluted [Table Text Block]</t>
  </si>
  <si>
    <t xml:space="preserve"> Three Months Ended Six Months Ended June 29, June 30, June 29, June 30, (In millions except per share amounts) 2019 2018 2019 2018 Net Income $ 1,119 $ 752 $ 1,934 $ 1,331 Basic Weighted Average Shares 400 403 400 402 Plus Effect of: Stock options and restricted units 3 3 3 4 Diluted Weighted Average Shares 403 406 403 406 Basic Earnings per Share $ 2.80 $ 1.87 $ 4.84 $ 3.31 Diluted Earnings per Share $ 2.77 $ 1.85 $ 4.80 $ 3.28 Antidilutive Stock Options Excluded from Diluted Weighted Average Shares 1 2 1 2</t>
  </si>
  <si>
    <t>Debt and Other Financing Arrangements (Tables)</t>
  </si>
  <si>
    <t>Schedule of Debt [Table Text Block]</t>
  </si>
  <si>
    <t xml:space="preserve"> Effective Interest Rate at June 29, June 29, December 31, (Dollars in millions) 2019 2019 2018 Commercial Paper — % $ 737 $ 693 Floating Rate 2-Year Senior Notes, Due 7/24/2019 (euro-denominated) 0.10 % 569 574 6.00% 10-Year Senior Notes, Due 3/1/2020 2.97 % 750 750 4.70% 10-Year Senior Notes, Due 5/1/2020 4.23 % 300 300 Floating Rate 2-Year Senior Notes, Due 8/7/2020 (euro-denominated) 0.17 % 682 688 1.50% 5-Year Senior Notes, Due 12/1/2020 (euro-denominated) 1.62 % 483 487 5.00% 10-Year Senior Notes, Due 1/15/2021 3.25 % 400 400 4.50% 10-Year Senior Notes, Due 3/1/2021 6.14 % 1,000 1,000 3.60% 10-Year Senior Notes, Due 8/15/2021 5.71 % 1,100 1,100 3.30% 7-Year Senior Notes, Due 2/15/2022 3.42 % 800 800 2.15% 7-Year Senior Notes, Due 7/21/2022 (euro-denominated) 2.28 % 569 574 3.15% 10-Year Senior Notes, Due 1/15/2023 3.30 % 800 800 3.00% 7-Year Senior Notes, Due 4/15/2023 5.81 % 1,000 1,000 4.15% 10-Year Senior Notes, Due 2/1/2024 4.16 % 1,000 1,000 0.75% 8-Year Senior Notes, Due 9/12/2024 (euro-denominated) 0.94 % 1,137 1,147 2.00% 10-Year Senior Notes, Due 4/15/2025 (euro-denominated) 2.10 % 728 734 3.65% 10-Year Senior Notes, Due 12/15/2025 3.77 % 350 350 1.40% 8.5-Year Senior Notes, Due 1/23/2026 (euro-denominated) 1.53 % 796 802 2.95% 10-Year Senior Notes, Due 9/19/2026 3.19 % 1,200 1,200 1.45% 10-Year Senior Notes, Due 3/16/2027 (euro-denominated) 1.66 % 569 574 3.20% 10-Year Senior Notes, Due 8/15/2027 3.39 % 750 750 1.375% 12-Year Senior Notes, Due 9/12/2028 (euro-denominated) 1.46 % 682 688 1.95% 12-Year Senior Notes, Due 7/24/2029 (euro-denominated) 2.08 % 796 802 2.875% 20-Year Senior Notes, Due 7/24/2037 (euro-denominated) 2.94 % 796 802 5.30% 30-Year Senior Notes, Due 2/1/2044 5.37 % 400 400 4.10% 30-Year Senior Notes, Due 8/15/2047 4.23 % 750 750 Other 20 21 Total Borrowings at Par Value 19,164 19,186 Fair Value Hedge Accounting Adjustments (19 ) (93 ) Unamortized Discount, Net (31 ) (21 ) Unamortized Debt Issuance Costs (74 ) (82 ) Total Borrowings at Carrying Value 19,040 18,990 Less: Short-term Obligations and Current Maturities 2,377 1,271 Long-term Obligations $ 16,663 $ 17,719</t>
  </si>
  <si>
    <t>Schedule of Derivative Instruments [Table Text Block]</t>
  </si>
  <si>
    <t xml:space="preserve"> Aggregate Notional Amount Pay Rate as of (Dollars in millions) Pay Rate June 29, Receive Rate 4.50% Senior Notes due 2021 (a) 1,000 1-month LIBOR + 3.4420% 5.8820 % 4.50 % 3.60% Senior Notes due 2021 1,100 1-month LIBOR + 2.5150% 4.9093 % 3.60 % 3.00% Senior Notes due 2023 (a) 1,000 1-month LIBOR + 1.7640% 4.1583 % 3.00 % (a) The payments on $1.8 billion notional value of these interest rate swaps are offset in part by cross-currency interest rate swaps which effectively reduced the pay rate as of June 29, 2019 from a weighted average of 4.86% to a weighted average of 1.86% .</t>
  </si>
  <si>
    <t>Leases (Tables)</t>
  </si>
  <si>
    <t>Lessee, Operating Lease, Liability, Maturity [Table Text Block]</t>
  </si>
  <si>
    <t xml:space="preserve"> of operating lease liabilities are as follows: (In millions) Remainder of 2019 $ 96 2020 171 2021 128 2022 96 2023 68 2024 49 2025 and Thereafter 159 Total Lease Payments 767 Less: Imputed Interest 93 Total Operating Lease Liability $ 674</t>
  </si>
  <si>
    <t>Schedule of Future Minimum Rental Payments for Operating Leases [Table Text Block]</t>
  </si>
  <si>
    <t>As previously disclosed in the company's 2018 Annual Report on Form 10-K and under previous lease accounting guidance, the following is a summary of annual future minimum lease and rental commitments under noncancelable operating leases as of December 31, 2018 : (In millions) 2019 $ 192 2020 158 2021 118 2022 86 2023 58 2024 and Thereafter 177 $ 789</t>
  </si>
  <si>
    <t>Comprehensive Income (Tables)</t>
  </si>
  <si>
    <t>Schedule of Accumulated Other Comprehensive Income (Loss) [Table Text Block]</t>
  </si>
  <si>
    <t>Changes in each component of accumulated other comprehensive items, net of tax are as follows: (In millions) Currency Unrealized Pension and Total Balance at December 31, 2018 $ (2,243 ) $ (52 ) $ (203 ) $ (2,498 ) Other comprehensive items before reclassifications (131 ) — (11 ) (142 ) Amounts reclassified from accumulated other comprehensive items — 5 5 10 Net other comprehensive items (131 ) 5 (6 ) (132 ) Balance at June 29, 2019 $ (2,374 ) $ (47 ) $ (209 ) $ (2,630 )</t>
  </si>
  <si>
    <t>Fair Value Measurements and Fair Value of Financial Instruments (Tables)</t>
  </si>
  <si>
    <t>Schedule of Fair Value, Assets and Liabilities Measured on Recurring Basis [Table Text Block]</t>
  </si>
  <si>
    <t>The following tables present information about the company’s financial assets and liabilities measured at fair value on a recurring basis as of June 29, 2019 and December 31, 2018 : June 29, Quoted Significant Significant (In millions) 2019 (Level 1) (Level 2) (Level 3) Assets Cash equivalents $ 1,117 $ 1,117 $ — $ — Investments in common stock, mutual funds and other similar instruments 20 20 — — Warrants 6 — 6 — Insurance contracts 123 — 123 — Derivative contracts 42 — 42 — Total Assets $ 1,308 $ 1,137 $ 171 $ — Liabilities Derivative contracts $ 66 $ — $ 66 $ — Contingent consideration 58 — — 58 Total Liabilities $ 124 $ — $ 66 $ 58 December 31, Quoted Significant Significant (In millions) 2018 (Level 1) (Level 2) (Level 3) Assets Cash equivalents $ 769 $ 769 $ — $ — Bank time deposits 2 2 — — Investments in mutual funds and other similar instruments 10 10 — — Warrants 8 — 8 — Insurance contracts 113 — 113 — Derivative contracts 31 — 31 — Total Assets $ 933 $ 781 $ 152 $ — Liabilities Derivative contracts $ 145 $ — $ 145 $ — Contingent consideration 37 — — 37 Total Liabilities $ 182 $ — $ 145 $ 37</t>
  </si>
  <si>
    <t>Fair Value, Liabilities Measured on Recurring Basis, Unobservable Input Reconciliation [Table Text Block]</t>
  </si>
  <si>
    <t>The following table provides a rollforward of the fair value, as determined by level 3 inputs, of the contingent consideration. Three Months Ended Six Months Ended June 29, June 30, June 29, June 30, (In millions) 2019 2018 2019 2018 Contingent Consideration Beginning Balance $ 37 $ 41 $ 37 $ 35 Acquisitions (including assumed balances) 24 — 24 11 Payments — — — (5 ) Change in fair value included in earnings (3 ) (1 ) (3 ) (1 ) Ending Balance $ 58 $ 40 $ 58 $ 40</t>
  </si>
  <si>
    <t>Schedule of Notional Amounts of Outstanding Derivative Positions [Table Text Block]</t>
  </si>
  <si>
    <t>The following table provides the aggregate notional value of outstanding derivative contracts. June 29, December 31, (In millions) 2019 2018 Notional Amount Interest rate swaps (described in Note 8) $ 3,100 $ 3,100 Cross-currency interest rate swaps - designated as net investment hedges 1,800 1,500 Currency exchange contracts 3,642 3,424</t>
  </si>
  <si>
    <t>Schedule of Derivative Instruments in Statement of Financial Position, Fair Value [Table Text Block]</t>
  </si>
  <si>
    <t xml:space="preserve"> Fair Value – Assets Fair Value – Liabilities June 29, December 31, June 29, December 31, (In millions) 2019 2018 2019 2018 Derivatives Designated as Hedging Instruments Interest rate swaps (a) $ — $ — $ 46 $ 129 Cross-currency interest rate swaps (b) 36 28 — — Derivatives Not Designated as Hedging Instruments Currency exchange contracts (c) 6 3 20 16 Total Derivatives $ 42 $ 31 $ 66 $ 145 (a) The fair value of the interest rate swaps is included in the consolidated balance sheet under the caption other long-term liabilities. (b) The fair value of the cross-currency interest rate swaps is included in the consolidated balance sheet under the caption other assets. (c)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d) June 29, December 31, June 29, December 31, (In millions) 2019 2018 2019 2018 Long-term Obligations $ 3,368 $ 3,291 $ (19 ) $ (93 ) (d) Includes increases in the carrying amount of $24 million and $30 million at June 29, 2019 and December 31, 2018 , respectively, on discontinued hedging relationships.</t>
  </si>
  <si>
    <t>Schedule of Derivative Instruments, Gain (Loss) in Statement of Financial Performance [Table Text Block]</t>
  </si>
  <si>
    <t xml:space="preserve"> Gain (Loss) Recognized Three Months Ended Six Months Ended June 29, June 30, June 29, June 30, (In millions) 2019 2018 2019 2018 Fair Value Hedging Relationships Interest rate swaps Hedged long-term obligations - included in other expense, net $ (53 ) $ 10 $ (81 ) $ 52 Derivatives designated as hedging instruments - included in other expense, net 54 (11 ) 83 (49 ) Derivatives Designated as Cash Flow Hedges Interest rate swaps Amount reclassified from accumulated other comprehensive items to other expense, net (4 ) (3 ) (7 ) (6 ) Derivatives Designated as Net Investment Hedges Foreign currency-denominated debt Included in currency translation adjustment within other comprehensive items (97 ) 400 59 200 Cross-currency interest rate swaps Included in currency translation adjustment within other comprehensive items (30 ) 3 7 3 Included in other expense, net 14 3 28 3 Derivatives Not Designated as Hedging Instruments Currency exchange contracts Included in cost of product revenues (3 ) 2 (1 ) — Included in other expense, net (11 ) 35 6 27</t>
  </si>
  <si>
    <t>Fair Value, by Balance Sheet Grouping [Table Text Block]</t>
  </si>
  <si>
    <t>The carrying value and fair value of the company’s notes receivable and debt obligations are as follows: June 29, 2019 December 31, 2018 Carrying Fair Carrying Fair (In millions) Value Value Value Value Debt Obligations: Senior notes $ 18,283 $ 19,313 $ 18,276 $ 18,322 Commercial paper 737 737 693 693 Other 20 20 21 21 $ 19,040 $ 20,070 $ 18,990 $ 19,036 The fair value of debt obligations was determined based on quoted market prices and on borrowing rates available to the company at the respective period ends which represent level 2 measurements.</t>
  </si>
  <si>
    <t>Schedule of Carrying Values and Estimated Fair Values of Debt Instruments [Table Text Block]</t>
  </si>
  <si>
    <t>Supplemental Cash Flow Information (Tables)</t>
  </si>
  <si>
    <t>Schedule of Cash Flow, Supplemental Disclosures [Table Text Block]</t>
  </si>
  <si>
    <t xml:space="preserve"> Six Months Ended June 29, June 30, (In millions) 2019 2018 Non-cash Investing and Financing Activities Declared but unpaid dividends $ 78 $ 70 Issuance of stock upon vesting of restricted stock units 76 66</t>
  </si>
  <si>
    <t>Restrictions on Cash and Cash Equivalents [Table Text Block]</t>
  </si>
  <si>
    <t>Cash, cash equivalents and restricted cash is included in the consolidated balance sheet as follows: June 29, December 31, (In millions) 2019 2018 Cash and Cash Equivalents $ 2,288 $ 2,103 Restricted Cash Included in Other Current Assets 24 12 Restricted Cash Included in Other Assets 2 2 Cash, Cash Equivalents and Restricted Cash $ 2,314 $ 2,117</t>
  </si>
  <si>
    <t>Restructuring and Other Costs (Income), Net (Tables)</t>
  </si>
  <si>
    <t>Schedule of Restructuring and Related Costs [Table Text Block]</t>
  </si>
  <si>
    <t>During the second quarter of 2019 , the company recorded net restructuring and other costs (income) by segment as follows: (In millions) Cost of Selling, Restructuring Total Life Sciences Solutions $ 5 $ — $ 8 $ 13 Analytical Instruments — 18 5 23 Specialty Diagnostics — — (504 ) (504 ) Laboratory Products and Services — 18 6 24 Corporate — — 1 1 $ 5 $ 36 $ (484 ) $ (443 ) During the first six months of 2019 , the company recorded net restructuring and other costs (income) by segment as follows: (In millions) Cost of Selling, Restructuring Total Life Sciences Solutions $ 11 $ — $ 11 $ 22 Analytical Instruments — 24 9 33 Specialty Diagnostics — 4 (503 ) (499 ) Laboratory Products and Services — 19 8 27 Corporate — — 2 2 $ 11 $ 47 $ (473 ) $ (415 )</t>
  </si>
  <si>
    <t>Schedule of Restructuring Reserve by Type of Cost [Table Text Block]</t>
  </si>
  <si>
    <t>The following table summarizes the cash components of the company’s restructuring plans. The non-cash components and other amounts reported as restructuring and other costs (income),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8 $ 34 $ 42 $ 4 $ 80 Cumulative effect of accounting change (b) — (28 ) — (28 ) Costs incurred in 2019 (d) 13 3 7 23 Reserves reversed (c) (1 ) (1 ) — (2 ) Payments (20 ) (7 ) (7 ) (34 ) Balance at June 29, 2019 $ 26 $ 9 $ 4 $ 39 (a) Other includes relocation and moving expenses associated with facility consolidations, as well as employee retention costs which are accrued ratably over the period through which employees must work to qualify for a payment. (b) Impact of adopting new lease accounting guidance on January 1, 2019. (c) Represents reductions in cost of plans. (d) Excludes $505 million gain on the sale of the company's Anatomical Pathology business; $6 million of impairment of acquired in-process research and development; $3 million of compensation due to employees on the date of acquisition; and $2 million of other non-cash charges, net.</t>
  </si>
  <si>
    <t>Contract Assets and Liabilities (Details) - USD ($) $ in Millions</t>
  </si>
  <si>
    <t>Contract with Customer, Asset and Liability [Abstract]</t>
  </si>
  <si>
    <t>Current Contract Assets, Net</t>
  </si>
  <si>
    <t>Noncurrent Contract Asset, Net</t>
  </si>
  <si>
    <t>Current Contract Liabilities</t>
  </si>
  <si>
    <t>Noncurrent Contract Liabilities</t>
  </si>
  <si>
    <t>Revenue recognized that was included in the current contract liability balance at the beginning of the period</t>
  </si>
  <si>
    <t>Warranty Obligations (Details) - USD ($) $ in Millions</t>
  </si>
  <si>
    <t>Warranty Obligations [Roll Forward]</t>
  </si>
  <si>
    <t>Beginning Balance</t>
  </si>
  <si>
    <t>Provision charged to income</t>
  </si>
  <si>
    <t>Usage</t>
  </si>
  <si>
    <t>Adjustments to previously provided warranties, net</t>
  </si>
  <si>
    <t>Currency translation</t>
  </si>
  <si>
    <t>Ending Balance</t>
  </si>
  <si>
    <t>Inventories (Details) - USD ($) $ in Millions</t>
  </si>
  <si>
    <t>Inventory Disclosure [Abstract]</t>
  </si>
  <si>
    <t>Raw Materials</t>
  </si>
  <si>
    <t>Work in Process</t>
  </si>
  <si>
    <t>Finished Goods</t>
  </si>
  <si>
    <t>Recent Accounting Pronouncements (Details) - USD ($) $ in Millions</t>
  </si>
  <si>
    <t>Jan. 01, 2019</t>
  </si>
  <si>
    <t>New Accounting Pronouncements or Change in Accounting Principle [Line Items]</t>
  </si>
  <si>
    <t>Impact of Adopting New Lease Guidance [Member]</t>
  </si>
  <si>
    <t>Acquisitions Purchase Price (Details) - USD ($) $ in Millions</t>
  </si>
  <si>
    <t>Apr. 30, 2019</t>
  </si>
  <si>
    <t>Net Assets Acquired [Abstract]</t>
  </si>
  <si>
    <t>Acquired Finite-lived Intangible Assets, Weighted Average Useful Life (in years)</t>
  </si>
  <si>
    <t>14 years</t>
  </si>
  <si>
    <t>Customer Relationships [Member]</t>
  </si>
  <si>
    <t>Product Technology [Member]</t>
  </si>
  <si>
    <t>13 years</t>
  </si>
  <si>
    <t>Tradenames [Member]</t>
  </si>
  <si>
    <t>2 years</t>
  </si>
  <si>
    <t>Brammer Bio [Member]</t>
  </si>
  <si>
    <t>Purchase Price</t>
  </si>
  <si>
    <t>Payments to Acquire Businesses, Gross</t>
  </si>
  <si>
    <t>Cash acquired</t>
  </si>
  <si>
    <t>Total Purchase Price</t>
  </si>
  <si>
    <t>Current assets</t>
  </si>
  <si>
    <t>Property, plant and equipment</t>
  </si>
  <si>
    <t>Contract Liabilities</t>
  </si>
  <si>
    <t>Deferred tax liabilities</t>
  </si>
  <si>
    <t>Other liabilities assumed</t>
  </si>
  <si>
    <t>Net Assets Acquired</t>
  </si>
  <si>
    <t>Revenue Reported by Acquired Entity</t>
  </si>
  <si>
    <t>Goodwill, Expected Tax Deductible Amount</t>
  </si>
  <si>
    <t>Brammer Bio [Member] | Customer Relationships [Member]</t>
  </si>
  <si>
    <t>Definite-lived intangible assets</t>
  </si>
  <si>
    <t>Brammer Bio [Member] | Product Technology [Member]</t>
  </si>
  <si>
    <t>Brammer Bio [Member] | Tradenames [Member]</t>
  </si>
  <si>
    <t>Other [Member]</t>
  </si>
  <si>
    <t>Dispositions (Details) - USD ($) $ in Millions</t>
  </si>
  <si>
    <t>Jun. 28, 2019</t>
  </si>
  <si>
    <t>Income Statement, Balance Sheet and Additional Disclosures by Disposal Groups, Including Discontinued Operations [Line Items]</t>
  </si>
  <si>
    <t>Gain (Loss) on Disposition of Business</t>
  </si>
  <si>
    <t>Current Assets</t>
  </si>
  <si>
    <t>Current Liabilities</t>
  </si>
  <si>
    <t>Anatomical Pathology business [Member] | Disposal Group, Held-for-sale, Not Discontinued Operations [Member]</t>
  </si>
  <si>
    <t>Disposal Group, Including Discontinued Operation, Consideration</t>
  </si>
  <si>
    <t>Long-term Assets</t>
  </si>
  <si>
    <t>Long-term Liabilities</t>
  </si>
  <si>
    <t>Revenue (Details) - USD ($) $ in Millions</t>
  </si>
  <si>
    <t>Disaggregation of Revenue [Line Items]</t>
  </si>
  <si>
    <t>North America [Member]</t>
  </si>
  <si>
    <t>[1]</t>
  </si>
  <si>
    <t>Europe [Member]</t>
  </si>
  <si>
    <t>Asia Pacific [Member]</t>
  </si>
  <si>
    <t>Other Regions [Member]</t>
  </si>
  <si>
    <t>Consumables [Member]</t>
  </si>
  <si>
    <t>Instruments [Member]</t>
  </si>
  <si>
    <t>Revenues are attributed to regions based on customer location.</t>
  </si>
  <si>
    <t>Revenue Performance Obligations (Details) $ in Millions</t>
  </si>
  <si>
    <t>Jun. 29, 2019USD ($)</t>
  </si>
  <si>
    <t>Revenue, Remaining Performance Obligation, Amount</t>
  </si>
  <si>
    <t>Revenue, Remaining Performance Obligation, Expected Timing of Satisfaction, Start Date [Axis]: 2019-03-31</t>
  </si>
  <si>
    <t>Revenue, Remaining Performance Obligation, Expected Timing of Satisfaction [Line Items]</t>
  </si>
  <si>
    <t>Revenue, Remaining Performance Obligation, Percentage</t>
  </si>
  <si>
    <t>70.00%</t>
  </si>
  <si>
    <t>Revenue, Remaining Performance Obligation, Expected Timing of Satisfaction, Period</t>
  </si>
  <si>
    <t>12 months</t>
  </si>
  <si>
    <t>Business Segment Information (Details) - USD ($) $ in Millions</t>
  </si>
  <si>
    <t>Segment Reporting Information [Line Items]</t>
  </si>
  <si>
    <t>Cost of revenues charges, net</t>
  </si>
  <si>
    <t>Selling, general and administrative charges, net</t>
  </si>
  <si>
    <t>Restructuring and other costs, net</t>
  </si>
  <si>
    <t>Other expense, net</t>
  </si>
  <si>
    <t>Income from Continuing Operations Before Income Taxes</t>
  </si>
  <si>
    <t>Life Sciences Solutions [Member]</t>
  </si>
  <si>
    <t>Analytical Instruments [Member]</t>
  </si>
  <si>
    <t>Specialty Diagnostics [Member]</t>
  </si>
  <si>
    <t>Laboratory Products and Services [Member]</t>
  </si>
  <si>
    <t>Total Reportable Segments [Member]</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Represents operating income before certain charges to cost of revenues and selling, general and administrative expenses; restructuring and other costs/income, net; and amortization of acquisition-related intangibles.</t>
  </si>
  <si>
    <t>Geographical Information (Details) - USD ($) $ in Millions</t>
  </si>
  <si>
    <t>Revenues from External Customers and Long-Lived Assets [Line Items]</t>
  </si>
  <si>
    <t>United States</t>
  </si>
  <si>
    <t>China</t>
  </si>
  <si>
    <t>All Other Countries</t>
  </si>
  <si>
    <t>Revenues are attributed to countries based on customer location.</t>
  </si>
  <si>
    <t>Other Expense, Net (Details) - USD ($) $ in Millions</t>
  </si>
  <si>
    <t>Interest Income</t>
  </si>
  <si>
    <t>Interest Expense</t>
  </si>
  <si>
    <t>Other Items, Net</t>
  </si>
  <si>
    <t>Income Taxes Rate Reconciliation (Details) - USD ($) $ / shares in Units, $ in Millions</t>
  </si>
  <si>
    <t>Mar. 30, 2019</t>
  </si>
  <si>
    <t>Effective Income Tax Rate Reconciliation, Amount [Abstract]</t>
  </si>
  <si>
    <t>Statutory Federal Income Tax Rate</t>
  </si>
  <si>
    <t>21.00%</t>
  </si>
  <si>
    <t>Provision for Income Taxes at Statutory Rate</t>
  </si>
  <si>
    <t>Foreign rate differential</t>
  </si>
  <si>
    <t>Foreign exchange loss on inter-company debt refinancing</t>
  </si>
  <si>
    <t>Income tax credits</t>
  </si>
  <si>
    <t>Global intangible low-taxed income</t>
  </si>
  <si>
    <t>Foreign-derived intangible income</t>
  </si>
  <si>
    <t>Withholding taxes</t>
  </si>
  <si>
    <t>Singapore tax holiday</t>
  </si>
  <si>
    <t>Transition tax and other impacts of U.S. tax reform</t>
  </si>
  <si>
    <t>Provision for (reversal of) tax reserves, net</t>
  </si>
  <si>
    <t>Excess tax benefits from stock options and restricted stock units</t>
  </si>
  <si>
    <t>Basis difference on disposal of business</t>
  </si>
  <si>
    <t>Other, net</t>
  </si>
  <si>
    <t>Provision for income taxes</t>
  </si>
  <si>
    <t>Income Tax Provision Related to Gain of Sale of Business</t>
  </si>
  <si>
    <t>US foreign tax credits generated by repatriation of foreign earnings</t>
  </si>
  <si>
    <t>Unrecognized Tax Benefits, Decrease Resulting from Prior Period Tax Positions</t>
  </si>
  <si>
    <t>Unrecognized Tax Benefits, Increase Resulting from Prior Period Tax Positions</t>
  </si>
  <si>
    <t>Tax Cuts And Jobs Act of 2017, Income Tax Expense (Benefit)</t>
  </si>
  <si>
    <t>Singapore</t>
  </si>
  <si>
    <t>Income Tax Holiday [Line Items]</t>
  </si>
  <si>
    <t>Income Tax Holiday, Termination Date</t>
  </si>
  <si>
    <t>Dec. 31,
		2026</t>
  </si>
  <si>
    <t>Effective Income Tax Rate Reconciliation, Tax Holiday, Percent</t>
  </si>
  <si>
    <t>0.60%</t>
  </si>
  <si>
    <t>1.30%</t>
  </si>
  <si>
    <t>Income Tax Holiday, Income Tax Benefits Per Share</t>
  </si>
  <si>
    <t>Income Taxes - Unrecognized Tax Benefits (Details) - USD ($) $ in Millions</t>
  </si>
  <si>
    <t>Reconciliation of Unrecognized Tax Benefits [Roll Forward]</t>
  </si>
  <si>
    <t>Balance at beginning of year</t>
  </si>
  <si>
    <t>Additions for tax positions of current year</t>
  </si>
  <si>
    <t>Additions for tax positions of prior years</t>
  </si>
  <si>
    <t>Reductions for tax positions of prior years</t>
  </si>
  <si>
    <t>Balance at end of year</t>
  </si>
  <si>
    <t>Earnings Per Share (Details) - USD ($) $ / shares in Units, shares in Millions, $ in Millions</t>
  </si>
  <si>
    <t>Antidilutive Securities Excluded from Computation of Earnings Per Share [Line Items]</t>
  </si>
  <si>
    <t>Basic Weighted Average Shares</t>
  </si>
  <si>
    <t>Effect of Stock Options and Restricted Units</t>
  </si>
  <si>
    <t>Diluted Weighted Average Shares</t>
  </si>
  <si>
    <t>Basic Earnings per Share:</t>
  </si>
  <si>
    <t>Basic Earnings Per Share (in dollars per share)</t>
  </si>
  <si>
    <t>Diluted Earnings per Share:</t>
  </si>
  <si>
    <t>Diluted Earnings Per Share (in dollars per share)</t>
  </si>
  <si>
    <t>Employee Stock Option [Member]</t>
  </si>
  <si>
    <t>Antidilutive Stock Options Excluded From Computation Of Earnings Per Share</t>
  </si>
  <si>
    <t>Debt Outstanding Debt (Details) - USD ($) $ in Millions</t>
  </si>
  <si>
    <t>Debt Instrument [Line Items]</t>
  </si>
  <si>
    <t>Total Borrowings at Par Value</t>
  </si>
  <si>
    <t>Fair Value Hedge Accounting Adjustments</t>
  </si>
  <si>
    <t>Unamortized Discount, Net</t>
  </si>
  <si>
    <t>Unamortized Debt Issuance Costs</t>
  </si>
  <si>
    <t>Total Borrowings at Carrying Value</t>
  </si>
  <si>
    <t>Less: Short-term Obligations and Current Maturities</t>
  </si>
  <si>
    <t>Commercial Paper Programs [Member]</t>
  </si>
  <si>
    <t>Effective Interest Rate</t>
  </si>
  <si>
    <t>0.00%</t>
  </si>
  <si>
    <t>Senior Notes [Member]</t>
  </si>
  <si>
    <t>Debt Instrument, Call Feature</t>
  </si>
  <si>
    <t>Each of the notes may be redeemed at a redemption price of 100% of the principal amount plus a specified make-whole premium and accrued interest.</t>
  </si>
  <si>
    <t>Senior Notes [Member] | Floating Rate 2-Year Senior Notes, Due 7/24/2019 (euro-denominated) [Member]</t>
  </si>
  <si>
    <t>Debt Instrument, Term</t>
  </si>
  <si>
    <t>Debt Instrument, Maturity Date</t>
  </si>
  <si>
    <t>Jul. 24,
		2019</t>
  </si>
  <si>
    <t>0.10%</t>
  </si>
  <si>
    <t>Senior Notes [Member] | 6.00% 10-Year Senior Notes, Due 3/1/2020 [Member]</t>
  </si>
  <si>
    <t>Stated Interest Rate</t>
  </si>
  <si>
    <t>6.00%</t>
  </si>
  <si>
    <t>10 years</t>
  </si>
  <si>
    <t>Mar. 1,
		2020</t>
  </si>
  <si>
    <t>2.97%</t>
  </si>
  <si>
    <t>Senior Notes [Member] | 4.70% 10-Year Senior Notes, Due 5/1/2020 [Member]</t>
  </si>
  <si>
    <t>4.70%</t>
  </si>
  <si>
    <t>May 1,
		2020</t>
  </si>
  <si>
    <t>4.23%</t>
  </si>
  <si>
    <t>Senior Notes [Member] | Floating Rate 2-Year Senior Notes, Due 8/7/2020 (euro-denominated) [Member]</t>
  </si>
  <si>
    <t>Aug. 7,
		2020</t>
  </si>
  <si>
    <t>0.17%</t>
  </si>
  <si>
    <t>Senior Notes [Member] | 1.50% 5-Year Senior Notes, Due 12/1/2020 (euro-denominated) [Member]</t>
  </si>
  <si>
    <t>1.50%</t>
  </si>
  <si>
    <t>5 years</t>
  </si>
  <si>
    <t>Dec. 1,
		2020</t>
  </si>
  <si>
    <t>1.62%</t>
  </si>
  <si>
    <t>Senior Notes [Member] | 5.00% 10-Year Senior Notes, Due 1/15/2021 [Member]</t>
  </si>
  <si>
    <t>5.00%</t>
  </si>
  <si>
    <t>Jan. 15,
		2021</t>
  </si>
  <si>
    <t>3.25%</t>
  </si>
  <si>
    <t>Senior Notes [Member] | 4.50% 10-Year Senior Notes, Due 3/1/2021 [Member]</t>
  </si>
  <si>
    <t>4.50%</t>
  </si>
  <si>
    <t>Mar. 1,
		2021</t>
  </si>
  <si>
    <t>6.14%</t>
  </si>
  <si>
    <t>Senior Notes [Member] | 3.60% 10-Year Senior Notes, Due 8/15/2021 [Member]</t>
  </si>
  <si>
    <t>3.60%</t>
  </si>
  <si>
    <t>Aug. 15,
		2021</t>
  </si>
  <si>
    <t>5.71%</t>
  </si>
  <si>
    <t>Senior Notes [Member] | 3.30% 7-Year Senior Notes, Due 2/15/2022 [Member]</t>
  </si>
  <si>
    <t>3.30%</t>
  </si>
  <si>
    <t>7 years</t>
  </si>
  <si>
    <t>Feb. 15,
		2022</t>
  </si>
  <si>
    <t>3.42%</t>
  </si>
  <si>
    <t>Senior Notes [Member] | 2.15% 7-Year Senior Notes, Due 7/21/2022 (euro-denominated) [Member]</t>
  </si>
  <si>
    <t>2.15%</t>
  </si>
  <si>
    <t>Jul. 21,
		2022</t>
  </si>
  <si>
    <t>2.28%</t>
  </si>
  <si>
    <t>Senior Notes [Member] | 3.15% 10-Year Senior Notes, Due 1/15/2023 [Member]</t>
  </si>
  <si>
    <t>3.15%</t>
  </si>
  <si>
    <t>Jan. 15,
		2023</t>
  </si>
  <si>
    <t>Senior Notes [Member] | 3.00% 7-Year Senior Notes, Due 4/15/2023 [Member]</t>
  </si>
  <si>
    <t>3.00%</t>
  </si>
  <si>
    <t>Apr. 15,
		2023</t>
  </si>
  <si>
    <t>5.81%</t>
  </si>
  <si>
    <t>Senior Notes [Member] | 4.15% 10-Year Senior Notes, Due 2/1/2024 [Member]</t>
  </si>
  <si>
    <t>4.15%</t>
  </si>
  <si>
    <t>Feb. 1,
		2024</t>
  </si>
  <si>
    <t>4.16%</t>
  </si>
  <si>
    <t>Senior Notes [Member] | 0.75% 8-Year Senior Notes, Due 9/12/2024 (euro-denominated) [Member]</t>
  </si>
  <si>
    <t>0.75%</t>
  </si>
  <si>
    <t>8 years</t>
  </si>
  <si>
    <t>Sep. 12,
		2024</t>
  </si>
  <si>
    <t>0.94%</t>
  </si>
  <si>
    <t>Senior Notes [Member] | 2.00% 10-Year Senior Notes, Due 4/15/2025 (euro-denominated) [Member]</t>
  </si>
  <si>
    <t>2.00%</t>
  </si>
  <si>
    <t>Apr. 15,
		2025</t>
  </si>
  <si>
    <t>2.10%</t>
  </si>
  <si>
    <t>Senior Notes [Member] | 3.65% 10-Year Senior Notes, Due 12/15/2025 [Member]</t>
  </si>
  <si>
    <t>3.65%</t>
  </si>
  <si>
    <t>Dec. 15,
		2025</t>
  </si>
  <si>
    <t>3.77%</t>
  </si>
  <si>
    <t>Senior Notes [Member] | 1.40% 8.5-Year Senior Notes, Due 1/23/2026 (euro-denominated) [Member]</t>
  </si>
  <si>
    <t>1.40%</t>
  </si>
  <si>
    <t>8 years 6 months</t>
  </si>
  <si>
    <t>Jan. 23,
		2026</t>
  </si>
  <si>
    <t>1.53%</t>
  </si>
  <si>
    <t>Senior Notes [Member] | 2.95% 10-Year Senior Notes, Due 9/19/2026 [Member]</t>
  </si>
  <si>
    <t>2.95%</t>
  </si>
  <si>
    <t>Sep. 19,
		2026</t>
  </si>
  <si>
    <t>3.19%</t>
  </si>
  <si>
    <t>Senior Notes [Member] | 1.45% 10-Year Senior Notes, Due 3/16/2027 (euro-denominated) [Member]</t>
  </si>
  <si>
    <t>1.45%</t>
  </si>
  <si>
    <t>Mar. 16,
		2027</t>
  </si>
  <si>
    <t>1.66%</t>
  </si>
  <si>
    <t>Senior Notes [Member] | 3.20% 10-Year Senior Notes, Due 8/15/2027 [Member]</t>
  </si>
  <si>
    <t>3.20%</t>
  </si>
  <si>
    <t>Aug. 15,
		2027</t>
  </si>
  <si>
    <t>3.39%</t>
  </si>
  <si>
    <t>Senior Notes [Member] | 1.375% 12-Year Senior Notes, Due 9/12/2028 (euro-denominated) [Member]</t>
  </si>
  <si>
    <t>1.375%</t>
  </si>
  <si>
    <t>12 years</t>
  </si>
  <si>
    <t>Sep. 12,
		2028</t>
  </si>
  <si>
    <t>1.46%</t>
  </si>
  <si>
    <t>Senior Notes [Member] | 1.95% 12-Year Senior Notes, Due 7/24/2029 (euro-denominated) [Member]</t>
  </si>
  <si>
    <t>1.95%</t>
  </si>
  <si>
    <t>Jul. 24,
		2029</t>
  </si>
  <si>
    <t>2.08%</t>
  </si>
  <si>
    <t>Senior Notes [Member] | 2.875% 20-Year Senior Notes, Due 7/24/2037 (euro-denominated) [Member]</t>
  </si>
  <si>
    <t>2.875%</t>
  </si>
  <si>
    <t>20 years</t>
  </si>
  <si>
    <t>Jul. 24,
		2037</t>
  </si>
  <si>
    <t>2.94%</t>
  </si>
  <si>
    <t>Senior Notes [Member] | 5.30% 30-Year Senior Notes, Due 2/1/2044 [Member]</t>
  </si>
  <si>
    <t>5.30%</t>
  </si>
  <si>
    <t>30 years</t>
  </si>
  <si>
    <t>Feb. 1,
		2044</t>
  </si>
  <si>
    <t>5.37%</t>
  </si>
  <si>
    <t>Senior Notes [Member] | 4.10% 30-Year Senior Notes, Due 8/15/2047 [Member]</t>
  </si>
  <si>
    <t>4.10%</t>
  </si>
  <si>
    <t>Aug. 15,
		2047</t>
  </si>
  <si>
    <t>Other Debt [Member]</t>
  </si>
  <si>
    <t>Debt Short-term Financing (Details)</t>
  </si>
  <si>
    <t>Revolving Credit Facility [Member]</t>
  </si>
  <si>
    <t>Short-term Financing [Line Items]</t>
  </si>
  <si>
    <t>Debt, Covenant, Maximum Consolidated Total Leverage Ratio of Debt to EBITDA</t>
  </si>
  <si>
    <t>Debt, Covenant, Minimum Consolidated Interest Coverage Ratio</t>
  </si>
  <si>
    <t>Maximum Borrowing Capacity</t>
  </si>
  <si>
    <t>Letters of Credit Outstanding, Amount</t>
  </si>
  <si>
    <t>Line of Credit Facility, Amount Outstanding</t>
  </si>
  <si>
    <t>Short-term Debt, Period to Maturity</t>
  </si>
  <si>
    <t>46 days</t>
  </si>
  <si>
    <t>Commercial Paper Programs [Member] | U.S. Commercial Paper Program [Member]</t>
  </si>
  <si>
    <t>Maximum Period to Maturity Allowed Under Program</t>
  </si>
  <si>
    <t>397 days</t>
  </si>
  <si>
    <t>Commercial Paper Programs [Member] | Euro Commercial Paper Program [Member]</t>
  </si>
  <si>
    <t>183 days</t>
  </si>
  <si>
    <t>Debt, Interest Rate Swap Arrangements (Details) - USD ($) $ in Millions</t>
  </si>
  <si>
    <t>Interest Rate Swaps [Member]</t>
  </si>
  <si>
    <t>Notional Amount Of Derivatives</t>
  </si>
  <si>
    <t>Interest Rate Swap, Pay Rate at Period End</t>
  </si>
  <si>
    <t>4.86%</t>
  </si>
  <si>
    <t>Cross Currency Interest Rate Contract [Member]</t>
  </si>
  <si>
    <t>1.86%</t>
  </si>
  <si>
    <t>Senior Notes [Member] | 4.50% Senior Notes Due 2021 [Member] | Interest Rate Swaps [Member]</t>
  </si>
  <si>
    <t>Interest Rate Swap, Pay Rate Spread above One-month LIBOR</t>
  </si>
  <si>
    <t>3.442%</t>
  </si>
  <si>
    <t>5.882%</t>
  </si>
  <si>
    <t>Interest Rate Swap, Fixed Receive Rate</t>
  </si>
  <si>
    <t>Senior Notes [Member] | 3.60% Senior Notes Due 2021 [Member] | Interest Rate Swaps [Member]</t>
  </si>
  <si>
    <t>2.515%</t>
  </si>
  <si>
    <t>4.9093%</t>
  </si>
  <si>
    <t>Senior Notes [Member] | 3.00% Senior Notes Due 2023 [Member] | Interest Rate Swaps [Member]</t>
  </si>
  <si>
    <t>1.764%</t>
  </si>
  <si>
    <t>4.1583%</t>
  </si>
  <si>
    <t>The payments on $1.8 billion notional value of these interest rate swaps are offset in part by cross-currency interest rate swaps which effectively reduced the pay rate as of June 29, 2019 from a weighted average of 4.86% to a weighted average of 1.86% .</t>
  </si>
  <si>
    <t>Leases (Details) - USD ($) $ in Millions</t>
  </si>
  <si>
    <t>Lessee, Lease, Description [Line Items]</t>
  </si>
  <si>
    <t>Operating Lease, Cost</t>
  </si>
  <si>
    <t>Variable Lease, Cost</t>
  </si>
  <si>
    <t>Operating Lease, Payments</t>
  </si>
  <si>
    <t>Right-of-Use Asset Obtained in Exchange for Operating Lease Liability</t>
  </si>
  <si>
    <t>Operating Lease, Weighted Average Remaining Lease Term</t>
  </si>
  <si>
    <t>6 years 2 months 12 days</t>
  </si>
  <si>
    <t>Operating Lease, Weighted Average Discount Rate, Percent</t>
  </si>
  <si>
    <t>4.00%</t>
  </si>
  <si>
    <t>Operating Lease, Right-of-Use Asset</t>
  </si>
  <si>
    <t>Operating Lease, Right-of-Use Asset, Statement of Financial Position [Extensible List]</t>
  </si>
  <si>
    <t>us-gaap:OtherAssetsNoncurrent</t>
  </si>
  <si>
    <t>Operating Lease, Liability, Current</t>
  </si>
  <si>
    <t>Operating Lease, Liability, Current, Statement of Financial Position [Extensible List]</t>
  </si>
  <si>
    <t>us-gaap:OtherLiabilitiesCurrent</t>
  </si>
  <si>
    <t>Operating Lease, Liability, Noncurrent</t>
  </si>
  <si>
    <t>Operating Lease, Liability, Noncurrent, Statement of Financial Position [Extensible List]</t>
  </si>
  <si>
    <t>us-gaap:OtherLiabilitiesNoncurrent</t>
  </si>
  <si>
    <t>Operating Lease Liabilities, Payments Due [Abstract]</t>
  </si>
  <si>
    <t>Remainder of 2019</t>
  </si>
  <si>
    <t>2020</t>
  </si>
  <si>
    <t>2021</t>
  </si>
  <si>
    <t>2022</t>
  </si>
  <si>
    <t>2023</t>
  </si>
  <si>
    <t>2024</t>
  </si>
  <si>
    <t>2025 and Thereafter</t>
  </si>
  <si>
    <t>Total Lease Payments</t>
  </si>
  <si>
    <t>Less: Imputed Interest</t>
  </si>
  <si>
    <t>Total Operating Lease Liability</t>
  </si>
  <si>
    <t>Operating Leases, Future Minimum Payments Due, Fiscal Year Maturity [Abstract]</t>
  </si>
  <si>
    <t>2024 and Thereafter</t>
  </si>
  <si>
    <t>Operating Leases, Future Minimum Payments Due</t>
  </si>
  <si>
    <t>Minimum [Member]</t>
  </si>
  <si>
    <t>Remaining Lease Term, Operating Leases</t>
  </si>
  <si>
    <t>1 month</t>
  </si>
  <si>
    <t>Lessee, Operating Lease, Renewal Term</t>
  </si>
  <si>
    <t>1 year</t>
  </si>
  <si>
    <t>Maximum [Member]</t>
  </si>
  <si>
    <t>Lessee, Operating Lease, Option to Terminate, Term</t>
  </si>
  <si>
    <t>Guarantee Type, Other [Member]</t>
  </si>
  <si>
    <t>Maximum Residual Value Guarantee</t>
  </si>
  <si>
    <t>Commitments and Contingencies (Details) $ in Millions</t>
  </si>
  <si>
    <t>Accrual for Environmental Loss Contingencies Disclosure [Abstract]</t>
  </si>
  <si>
    <t>Accrual for Environmental Loss Contingencies, Net</t>
  </si>
  <si>
    <t>Comprehensive Income (Details) - USD ($) $ in Millions</t>
  </si>
  <si>
    <t>Accumulated Other Comprehensive Income (Loss) [Line Items]</t>
  </si>
  <si>
    <t>Balance</t>
  </si>
  <si>
    <t>Other comprehensive items before reclassifications</t>
  </si>
  <si>
    <t>Amounts reclassified from accumulated other comprehensive items</t>
  </si>
  <si>
    <t>Currency Translation Adjustment [Member]</t>
  </si>
  <si>
    <t>Unrealized Losses on Hedging Instruments [Member]</t>
  </si>
  <si>
    <t>Pension and Other Postretirement Benefit Liability Adjustment [Member]</t>
  </si>
  <si>
    <t>Fair Value Measurements, Assets and Liabilities (Details) - Fair Value, Measurements, Recurring [Member] - USD ($) $ in Millions</t>
  </si>
  <si>
    <t>Assets [Abstract]</t>
  </si>
  <si>
    <t>Cash equivalents</t>
  </si>
  <si>
    <t>Bank time deposits</t>
  </si>
  <si>
    <t>Investments in common stock, mutual funds and other similar instruments</t>
  </si>
  <si>
    <t>Warrants</t>
  </si>
  <si>
    <t>Insurance contracts</t>
  </si>
  <si>
    <t>Derivative contracts</t>
  </si>
  <si>
    <t>Liabilities [Abstract]</t>
  </si>
  <si>
    <t>Contingent consideration</t>
  </si>
  <si>
    <t>Total Liabilities</t>
  </si>
  <si>
    <t>Quoted Prices in Active Markets (Level I) [Member]</t>
  </si>
  <si>
    <t>Significant Other Observable Inputs (Level 2) [Member]</t>
  </si>
  <si>
    <t>Significant Unobservable Inputs (Level 3) [Member]</t>
  </si>
  <si>
    <t>Fair Value Measurements and Fair Value of Financial Instruments Fair Value, Liabilities Measured on Recurring Basis, Unobservable Input Reconciliation (Details) - Contingent Consideration [Member] - USD ($) $ in Millions</t>
  </si>
  <si>
    <t>Fair Value, Liabilities Measured on Recurring Basis, Unobservable Input Reconciliation, Calculation [Roll Forward]</t>
  </si>
  <si>
    <t>Acquisitions (including assumed balances)</t>
  </si>
  <si>
    <t>Payments</t>
  </si>
  <si>
    <t>Change in fair value included in earnings</t>
  </si>
  <si>
    <t>Fair Value Measurements, Derivative Assets &amp; Liabilities (Details) - USD ($) $ in Millions</t>
  </si>
  <si>
    <t>Derivatives, Fair Value [Line Items]</t>
  </si>
  <si>
    <t>Cumulative Amount of Fair Value Hedging Adjustment - Increase (Decrease) Included in Carrying Amount of Liability</t>
  </si>
  <si>
    <t>Long-term Obligations [Member]</t>
  </si>
  <si>
    <t>Hedged Liability, Fair Value Hedge</t>
  </si>
  <si>
    <t>Hedged Liability, Discontinued Fair Value Hedge, Cumulative Increase (Decrease)</t>
  </si>
  <si>
    <t>Interest Rate Swaps [Member] | Derivatives Designated as Hedging Instrument [Member] | Other Long-term Liabilities [Member]</t>
  </si>
  <si>
    <t>Derivative Liabilities</t>
  </si>
  <si>
    <t>Cross Currency Interest Rate Contract [Member] | Derivatives Designated as Hedging Instrument [Member] | Other Assets [Member]</t>
  </si>
  <si>
    <t>Derivative Assets</t>
  </si>
  <si>
    <t>Currency Exchange Contracts [Member]</t>
  </si>
  <si>
    <t>Currency Exchange Contracts [Member] | Derivatives Not Designated as Hedging Instrument [Member] | Other Current Assets [Member]</t>
  </si>
  <si>
    <t>Currency Exchange Contracts [Member] | Derivatives Not Designated as Hedging Instrument [Member] | Other Accrued Expenses [Member]</t>
  </si>
  <si>
    <t>Fair Value, Measurements, Recurring [Member]</t>
  </si>
  <si>
    <t>Fair Value Measurements, Derivative Instruments, Gains &amp; Losses (Details) - USD ($) $ in Millions</t>
  </si>
  <si>
    <t>Currency Exchange Contracts [Member] | Cost of Product Revenues [Member] | Derivatives Not Designated as Hedging Instrument [Member]</t>
  </si>
  <si>
    <t>Derivative Instruments, Gain (Loss) [Line Items]</t>
  </si>
  <si>
    <t>Gain (Loss) on Derivative, Net</t>
  </si>
  <si>
    <t>Currency Exchange Contracts [Member] | Other Expense, Net [Member] | Derivatives Not Designated as Hedging Instrument [Member]</t>
  </si>
  <si>
    <t>Fair Value Hedging [Member] | Interest Rate Swaps [Member] | Other Expense, Net [Member] | Derivatives Designated as Hedging Instrument [Member]</t>
  </si>
  <si>
    <t>Gain (Loss) on Hedged Debt in Fair Value Hedge</t>
  </si>
  <si>
    <t>Cash Flow Hedging [Member] | Interest Rate Swaps [Member] | Other Expense, Net [Member] | Derivatives Designated as Hedging Instrument [Member]</t>
  </si>
  <si>
    <t>Other Comprehensive Income (Loss), Cash Flow Hedge, Gain (Loss), Reclassification, before Tax</t>
  </si>
  <si>
    <t>Net Investment Hedging [Member] | Foreign currency-denominated debt [Member] | Derivatives Designated as Hedging Instrument [Member]</t>
  </si>
  <si>
    <t>Gain (Loss) in Currency Translation Adjustment on Net Investment Hedge</t>
  </si>
  <si>
    <t>Net Investment Hedging [Member] | Cross Currency Interest Rate Contract [Member] | Derivatives Designated as Hedging Instrument [Member]</t>
  </si>
  <si>
    <t>Net Investment Hedging [Member] | Cross Currency Interest Rate Contract [Member] | Other Expense, Net [Member] | Derivatives Designated as Hedging Instrument [Member]</t>
  </si>
  <si>
    <t>Fair Value of Other Instruments (Details) - USD ($) $ in Millions</t>
  </si>
  <si>
    <t>Fair Value, Balance Sheet Grouping, Financial Statement Captions [Line Items]</t>
  </si>
  <si>
    <t>Debt Obligations - Carrying Value</t>
  </si>
  <si>
    <t>Debt Instrument, Fair Value Disclosure</t>
  </si>
  <si>
    <t>Supplemental Cash Flow Information (Details) - USD ($) $ in Millions</t>
  </si>
  <si>
    <t>Dec. 31, 2017</t>
  </si>
  <si>
    <t>Non-cash Investing and Financing Activities [Abstract]</t>
  </si>
  <si>
    <t>Declared but unpaid dividends</t>
  </si>
  <si>
    <t>Issuance of stock upon vesting of restricted stock units</t>
  </si>
  <si>
    <t>Cash and Cash Equivalents</t>
  </si>
  <si>
    <t>Restricted Cash Included in Other Current Assets</t>
  </si>
  <si>
    <t>Restricted Cash Included in Other Assets</t>
  </si>
  <si>
    <t>Cash, Cash Equivalents and Restricted Cash</t>
  </si>
  <si>
    <t>Restricted Cash and Cash Equivalents, Current, Asset, Statement of Financial Position [Extensible List]</t>
  </si>
  <si>
    <t>us-gaap:OtherAssetsCurrent</t>
  </si>
  <si>
    <t>Restricted Cash and Cash Equivalents, Noncurrent, Asset, Statement of Financial Position [Extensible List]</t>
  </si>
  <si>
    <t>Restructuring and Other Costs (Income), Net (Details) - USD ($) $ in Millions</t>
  </si>
  <si>
    <t>Aug. 02, 2019</t>
  </si>
  <si>
    <t>Restructuring Cost and Reserve [Line Items]</t>
  </si>
  <si>
    <t>Restructuring and Related Cost, Percentage of Total Workforce Eliminated less than</t>
  </si>
  <si>
    <t>1.00%</t>
  </si>
  <si>
    <t>Cost of Revenues</t>
  </si>
  <si>
    <t>Selling, General and Administrative Expenses</t>
  </si>
  <si>
    <t>Total Restructuring and Other Costs (Income), Net</t>
  </si>
  <si>
    <t>Restructuring and Related Costs, Cash Costs</t>
  </si>
  <si>
    <t>Restructuring and Related Costs, Other Costs (Income), Net</t>
  </si>
  <si>
    <t>Impairment of Acquired In-process Research and Development</t>
  </si>
  <si>
    <t>Loss (Gain) on Divestiture of Businesses</t>
  </si>
  <si>
    <t>Severance [Member]</t>
  </si>
  <si>
    <t>Charges For Cash Compensation Contractually Due To Employees Of Acquired Business [Member]</t>
  </si>
  <si>
    <t>Abandonment of Excess Facilities [Member]</t>
  </si>
  <si>
    <t>Other Restructuring [Member]</t>
  </si>
  <si>
    <t>[2]</t>
  </si>
  <si>
    <t>Corporate [Member]</t>
  </si>
  <si>
    <t>Scenario, Forecast [Member]</t>
  </si>
  <si>
    <t>Identified Future Restructuring Costs</t>
  </si>
  <si>
    <t>Excludes $505 million gain on the sale of the company's Anatomical Pathology business; $6 million of impairment of acquired in-process research and development; $3 million of compensation due to employees on the date of acquisition; and $2 million of other non-cash charges, net.</t>
  </si>
  <si>
    <t>Other includes relocation and moving expenses associated with facility consolidations, as well as employee retention costs which are accrued ratably over the period through which employees must work to qualify for a payment.</t>
  </si>
  <si>
    <t>Restructuring Reserves (Details) - USD ($) $ in Millions</t>
  </si>
  <si>
    <t>Restructuring Reserve [Roll Forward]</t>
  </si>
  <si>
    <t>Beginning balance</t>
  </si>
  <si>
    <t>Cumulative Effect of Accounting Change</t>
  </si>
  <si>
    <t>Costs incurred</t>
  </si>
  <si>
    <t>Reserves reversed</t>
  </si>
  <si>
    <t>[3]</t>
  </si>
  <si>
    <t>Ending balance</t>
  </si>
  <si>
    <t>Restructuring Reserve, Expected Final Year of Payments</t>
  </si>
  <si>
    <t>[4]</t>
  </si>
  <si>
    <t>Impact of adopting new lease accounting guidance on January 1, 2019.</t>
  </si>
  <si>
    <t>Represents reductions in cost of pla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13</v>
      </c>
    </row>
    <row r="23" spans="1:2">
      <c r="A23" s="4" t="s">
        <v>40</v>
      </c>
      <c r="B23" s="4" t="s">
        <v>13</v>
      </c>
    </row>
    <row r="24" spans="1:2">
      <c r="A24" s="4" t="s">
        <v>41</v>
      </c>
      <c r="B24" s="4" t="s">
        <v>13</v>
      </c>
    </row>
    <row r="25" spans="1:2">
      <c r="A25" s="4" t="s">
        <v>42</v>
      </c>
      <c r="B25" s="5" t="n">
        <v>400475744</v>
      </c>
    </row>
    <row r="26" spans="1:2">
      <c r="A26" s="4" t="s">
        <v>43</v>
      </c>
      <c r="B26" s="4" t="s">
        <v>13</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0</v>
      </c>
    </row>
    <row r="33" spans="1:2">
      <c r="A33" s="4" t="s">
        <v>52</v>
      </c>
      <c r="B33" s="4" t="s">
        <v>53</v>
      </c>
    </row>
    <row r="34" spans="1:2">
      <c r="A34" s="4" t="s">
        <v>54</v>
      </c>
      <c r="B34" s="4" t="s">
        <v>55</v>
      </c>
    </row>
    <row r="35" spans="1:2">
      <c r="A35" s="4" t="s">
        <v>56</v>
      </c>
    </row>
    <row r="36" spans="1:2">
      <c r="A36" s="3" t="s">
        <v>3</v>
      </c>
    </row>
    <row r="37" spans="1:2">
      <c r="A37" s="4" t="s">
        <v>51</v>
      </c>
      <c r="B37" s="4" t="s">
        <v>56</v>
      </c>
    </row>
    <row r="38" spans="1:2">
      <c r="A38" s="4" t="s">
        <v>52</v>
      </c>
      <c r="B38" s="4" t="s">
        <v>57</v>
      </c>
    </row>
    <row r="39" spans="1:2">
      <c r="A39" s="4" t="s">
        <v>54</v>
      </c>
      <c r="B39" s="4" t="s">
        <v>55</v>
      </c>
    </row>
    <row r="40" spans="1:2">
      <c r="A40" s="4" t="s">
        <v>58</v>
      </c>
    </row>
    <row r="41" spans="1:2">
      <c r="A41" s="3" t="s">
        <v>3</v>
      </c>
    </row>
    <row r="42" spans="1:2">
      <c r="A42" s="4" t="s">
        <v>51</v>
      </c>
      <c r="B42" s="4" t="s">
        <v>58</v>
      </c>
    </row>
    <row r="43" spans="1:2">
      <c r="A43" s="4" t="s">
        <v>52</v>
      </c>
      <c r="B43" s="4" t="s">
        <v>59</v>
      </c>
    </row>
    <row r="44" spans="1:2">
      <c r="A44" s="4" t="s">
        <v>54</v>
      </c>
      <c r="B44" s="4" t="s">
        <v>55</v>
      </c>
    </row>
    <row r="45" spans="1:2">
      <c r="A45" s="4" t="s">
        <v>60</v>
      </c>
    </row>
    <row r="46" spans="1:2">
      <c r="A46" s="3" t="s">
        <v>3</v>
      </c>
    </row>
    <row r="47" spans="1:2">
      <c r="A47" s="4" t="s">
        <v>51</v>
      </c>
      <c r="B47" s="4" t="s">
        <v>60</v>
      </c>
    </row>
    <row r="48" spans="1:2">
      <c r="A48" s="4" t="s">
        <v>52</v>
      </c>
      <c r="B48" s="4" t="s">
        <v>61</v>
      </c>
    </row>
    <row r="49" spans="1:2">
      <c r="A49" s="4" t="s">
        <v>54</v>
      </c>
      <c r="B49" s="4" t="s">
        <v>55</v>
      </c>
    </row>
    <row r="50" spans="1:2">
      <c r="A50" s="4" t="s">
        <v>62</v>
      </c>
    </row>
    <row r="51" spans="1:2">
      <c r="A51" s="3" t="s">
        <v>3</v>
      </c>
    </row>
    <row r="52" spans="1:2">
      <c r="A52" s="4" t="s">
        <v>51</v>
      </c>
      <c r="B52" s="4" t="s">
        <v>62</v>
      </c>
    </row>
    <row r="53" spans="1:2">
      <c r="A53" s="4" t="s">
        <v>52</v>
      </c>
      <c r="B53" s="4" t="s">
        <v>63</v>
      </c>
    </row>
    <row r="54" spans="1:2">
      <c r="A54" s="4" t="s">
        <v>54</v>
      </c>
      <c r="B54" s="4" t="s">
        <v>55</v>
      </c>
    </row>
    <row r="55" spans="1:2">
      <c r="A55" s="4" t="s">
        <v>64</v>
      </c>
    </row>
    <row r="56" spans="1:2">
      <c r="A56" s="3" t="s">
        <v>3</v>
      </c>
    </row>
    <row r="57" spans="1:2">
      <c r="A57" s="4" t="s">
        <v>51</v>
      </c>
      <c r="B57" s="4" t="s">
        <v>64</v>
      </c>
    </row>
    <row r="58" spans="1:2">
      <c r="A58" s="4" t="s">
        <v>52</v>
      </c>
      <c r="B58" s="4" t="s">
        <v>65</v>
      </c>
    </row>
    <row r="59" spans="1:2">
      <c r="A59" s="4" t="s">
        <v>54</v>
      </c>
      <c r="B59" s="4" t="s">
        <v>55</v>
      </c>
    </row>
    <row r="60" spans="1:2">
      <c r="A60" s="4" t="s">
        <v>66</v>
      </c>
    </row>
    <row r="61" spans="1:2">
      <c r="A61" s="3" t="s">
        <v>3</v>
      </c>
    </row>
    <row r="62" spans="1:2">
      <c r="A62" s="4" t="s">
        <v>51</v>
      </c>
      <c r="B62" s="4" t="s">
        <v>66</v>
      </c>
    </row>
    <row r="63" spans="1:2">
      <c r="A63" s="4" t="s">
        <v>52</v>
      </c>
      <c r="B63" s="4" t="s">
        <v>67</v>
      </c>
    </row>
    <row r="64" spans="1:2">
      <c r="A64" s="4" t="s">
        <v>54</v>
      </c>
      <c r="B64" s="4" t="s">
        <v>55</v>
      </c>
    </row>
    <row r="65" spans="1:2">
      <c r="A65" s="4" t="s">
        <v>68</v>
      </c>
    </row>
    <row r="66" spans="1:2">
      <c r="A66" s="3" t="s">
        <v>3</v>
      </c>
    </row>
    <row r="67" spans="1:2">
      <c r="A67" s="4" t="s">
        <v>51</v>
      </c>
      <c r="B67" s="4" t="s">
        <v>68</v>
      </c>
    </row>
    <row r="68" spans="1:2">
      <c r="A68" s="4" t="s">
        <v>52</v>
      </c>
      <c r="B68" s="4" t="s">
        <v>69</v>
      </c>
    </row>
    <row r="69" spans="1:2">
      <c r="A69" s="4" t="s">
        <v>54</v>
      </c>
      <c r="B69" s="4" t="s">
        <v>55</v>
      </c>
    </row>
    <row r="70" spans="1:2">
      <c r="A70" s="4" t="s">
        <v>70</v>
      </c>
    </row>
    <row r="71" spans="1:2">
      <c r="A71" s="3" t="s">
        <v>3</v>
      </c>
    </row>
    <row r="72" spans="1:2">
      <c r="A72" s="4" t="s">
        <v>51</v>
      </c>
      <c r="B72" s="4" t="s">
        <v>70</v>
      </c>
    </row>
    <row r="73" spans="1:2">
      <c r="A73" s="4" t="s">
        <v>52</v>
      </c>
      <c r="B73" s="4" t="s">
        <v>71</v>
      </c>
    </row>
    <row r="74" spans="1:2">
      <c r="A74" s="4" t="s">
        <v>54</v>
      </c>
      <c r="B74" s="4" t="s">
        <v>55</v>
      </c>
    </row>
    <row r="75" spans="1:2">
      <c r="A75" s="4" t="s">
        <v>72</v>
      </c>
    </row>
    <row r="76" spans="1:2">
      <c r="A76" s="3" t="s">
        <v>3</v>
      </c>
    </row>
    <row r="77" spans="1:2">
      <c r="A77" s="4" t="s">
        <v>51</v>
      </c>
      <c r="B77" s="4" t="s">
        <v>72</v>
      </c>
    </row>
    <row r="78" spans="1:2">
      <c r="A78" s="4" t="s">
        <v>52</v>
      </c>
      <c r="B78" s="4" t="s">
        <v>73</v>
      </c>
    </row>
    <row r="79" spans="1:2">
      <c r="A79" s="4" t="s">
        <v>54</v>
      </c>
      <c r="B79" s="4" t="s">
        <v>55</v>
      </c>
    </row>
    <row r="80" spans="1:2">
      <c r="A80" s="4" t="s">
        <v>74</v>
      </c>
    </row>
    <row r="81" spans="1:2">
      <c r="A81" s="3" t="s">
        <v>3</v>
      </c>
    </row>
    <row r="82" spans="1:2">
      <c r="A82" s="4" t="s">
        <v>51</v>
      </c>
      <c r="B82" s="4" t="s">
        <v>74</v>
      </c>
    </row>
    <row r="83" spans="1:2">
      <c r="A83" s="4" t="s">
        <v>52</v>
      </c>
      <c r="B83" s="4" t="s">
        <v>75</v>
      </c>
    </row>
    <row r="84" spans="1:2">
      <c r="A84" s="4" t="s">
        <v>54</v>
      </c>
      <c r="B8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77</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77</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77</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77</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77</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77</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77</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77</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77</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77</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77</v>
      </c>
      <c r="C1" s="2" t="s">
        <v>78</v>
      </c>
    </row>
    <row r="2" spans="1:3">
      <c r="A2" s="3" t="s">
        <v>79</v>
      </c>
    </row>
    <row r="3" spans="1:3">
      <c r="A3" s="4" t="s">
        <v>80</v>
      </c>
      <c r="B3" s="6" t="n">
        <v>2288</v>
      </c>
      <c r="C3" s="6" t="n">
        <v>2103</v>
      </c>
    </row>
    <row r="4" spans="1:3">
      <c r="A4" s="4" t="s">
        <v>81</v>
      </c>
      <c r="B4" s="5" t="n">
        <v>4129</v>
      </c>
      <c r="C4" s="5" t="n">
        <v>4136</v>
      </c>
    </row>
    <row r="5" spans="1:3">
      <c r="A5" s="4" t="s">
        <v>82</v>
      </c>
      <c r="B5" s="5" t="n">
        <v>3209</v>
      </c>
      <c r="C5" s="5" t="n">
        <v>3005</v>
      </c>
    </row>
    <row r="6" spans="1:3">
      <c r="A6" s="4" t="s">
        <v>83</v>
      </c>
      <c r="B6" s="5" t="n">
        <v>1597</v>
      </c>
      <c r="C6" s="5" t="n">
        <v>1381</v>
      </c>
    </row>
    <row r="7" spans="1:3">
      <c r="A7" s="4" t="s">
        <v>84</v>
      </c>
      <c r="B7" s="5" t="n">
        <v>11223</v>
      </c>
      <c r="C7" s="5" t="n">
        <v>10625</v>
      </c>
    </row>
    <row r="8" spans="1:3">
      <c r="A8" s="4" t="s">
        <v>85</v>
      </c>
      <c r="B8" s="5" t="n">
        <v>4394</v>
      </c>
      <c r="C8" s="5" t="n">
        <v>4165</v>
      </c>
    </row>
    <row r="9" spans="1:3">
      <c r="A9" s="4" t="s">
        <v>86</v>
      </c>
      <c r="B9" s="5" t="n">
        <v>14863</v>
      </c>
      <c r="C9" s="5" t="n">
        <v>14978</v>
      </c>
    </row>
    <row r="10" spans="1:3">
      <c r="A10" s="4" t="s">
        <v>87</v>
      </c>
      <c r="B10" s="5" t="n">
        <v>1733</v>
      </c>
      <c r="C10" s="5" t="n">
        <v>1117</v>
      </c>
    </row>
    <row r="11" spans="1:3">
      <c r="A11" s="4" t="s">
        <v>88</v>
      </c>
      <c r="B11" s="5" t="n">
        <v>25757</v>
      </c>
      <c r="C11" s="5" t="n">
        <v>25347</v>
      </c>
    </row>
    <row r="12" spans="1:3">
      <c r="A12" s="4" t="s">
        <v>89</v>
      </c>
      <c r="B12" s="5" t="n">
        <v>57970</v>
      </c>
      <c r="C12" s="5" t="n">
        <v>56232</v>
      </c>
    </row>
    <row r="13" spans="1:3">
      <c r="A13" s="3" t="s">
        <v>90</v>
      </c>
    </row>
    <row r="14" spans="1:3">
      <c r="A14" s="4" t="s">
        <v>91</v>
      </c>
      <c r="B14" s="5" t="n">
        <v>2377</v>
      </c>
      <c r="C14" s="5" t="n">
        <v>1271</v>
      </c>
    </row>
    <row r="15" spans="1:3">
      <c r="A15" s="4" t="s">
        <v>92</v>
      </c>
      <c r="B15" s="5" t="n">
        <v>1391</v>
      </c>
      <c r="C15" s="5" t="n">
        <v>1615</v>
      </c>
    </row>
    <row r="16" spans="1:3">
      <c r="A16" s="4" t="s">
        <v>93</v>
      </c>
      <c r="B16" s="5" t="n">
        <v>809</v>
      </c>
      <c r="C16" s="5" t="n">
        <v>982</v>
      </c>
    </row>
    <row r="17" spans="1:3">
      <c r="A17" s="4" t="s">
        <v>94</v>
      </c>
      <c r="B17" s="5" t="n">
        <v>1062</v>
      </c>
      <c r="C17" s="5" t="n">
        <v>809</v>
      </c>
    </row>
    <row r="18" spans="1:3">
      <c r="A18" s="4" t="s">
        <v>95</v>
      </c>
      <c r="B18" s="5" t="n">
        <v>1870</v>
      </c>
      <c r="C18" s="5" t="n">
        <v>1470</v>
      </c>
    </row>
    <row r="19" spans="1:3">
      <c r="A19" s="4" t="s">
        <v>96</v>
      </c>
      <c r="B19" s="5" t="n">
        <v>7509</v>
      </c>
      <c r="C19" s="5" t="n">
        <v>6147</v>
      </c>
    </row>
    <row r="20" spans="1:3">
      <c r="A20" s="4" t="s">
        <v>97</v>
      </c>
      <c r="B20" s="5" t="n">
        <v>1936</v>
      </c>
      <c r="C20" s="5" t="n">
        <v>2265</v>
      </c>
    </row>
    <row r="21" spans="1:3">
      <c r="A21" s="4" t="s">
        <v>98</v>
      </c>
      <c r="B21" s="5" t="n">
        <v>3133</v>
      </c>
      <c r="C21" s="5" t="n">
        <v>2515</v>
      </c>
    </row>
    <row r="22" spans="1:3">
      <c r="A22" s="4" t="s">
        <v>99</v>
      </c>
      <c r="B22" s="5" t="n">
        <v>16663</v>
      </c>
      <c r="C22" s="5" t="n">
        <v>17719</v>
      </c>
    </row>
    <row r="23" spans="1:3">
      <c r="A23" s="3" t="s">
        <v>100</v>
      </c>
    </row>
    <row r="24" spans="1:3">
      <c r="A24" s="4" t="s">
        <v>101</v>
      </c>
      <c r="B24" s="4" t="s">
        <v>102</v>
      </c>
      <c r="C24" s="4" t="s">
        <v>102</v>
      </c>
    </row>
    <row r="25" spans="1:3">
      <c r="A25" s="4" t="s">
        <v>103</v>
      </c>
      <c r="B25" s="5" t="n">
        <v>433</v>
      </c>
      <c r="C25" s="5" t="n">
        <v>432</v>
      </c>
    </row>
    <row r="26" spans="1:3">
      <c r="A26" s="4" t="s">
        <v>104</v>
      </c>
      <c r="B26" s="5" t="n">
        <v>14887</v>
      </c>
      <c r="C26" s="5" t="n">
        <v>14621</v>
      </c>
    </row>
    <row r="27" spans="1:3">
      <c r="A27" s="4" t="s">
        <v>105</v>
      </c>
      <c r="B27" s="5" t="n">
        <v>20482</v>
      </c>
      <c r="C27" s="5" t="n">
        <v>18696</v>
      </c>
    </row>
    <row r="28" spans="1:3">
      <c r="A28" s="4" t="s">
        <v>106</v>
      </c>
      <c r="B28" s="5" t="n">
        <v>-4443</v>
      </c>
      <c r="C28" s="5" t="n">
        <v>-3665</v>
      </c>
    </row>
    <row r="29" spans="1:3">
      <c r="A29" s="4" t="s">
        <v>107</v>
      </c>
      <c r="B29" s="5" t="n">
        <v>-2630</v>
      </c>
      <c r="C29" s="5" t="n">
        <v>-2498</v>
      </c>
    </row>
    <row r="30" spans="1:3">
      <c r="A30" s="4" t="s">
        <v>108</v>
      </c>
      <c r="B30" s="5" t="n">
        <v>28729</v>
      </c>
      <c r="C30" s="5" t="n">
        <v>27586</v>
      </c>
    </row>
    <row r="31" spans="1:3">
      <c r="A31" s="4" t="s">
        <v>109</v>
      </c>
      <c r="B31" s="6" t="n">
        <v>57970</v>
      </c>
      <c r="C31" s="6" t="n">
        <v>56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77</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77</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77</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77</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77</v>
      </c>
    </row>
    <row r="3" spans="1:2">
      <c r="A3" s="3" t="s">
        <v>225</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77</v>
      </c>
    </row>
    <row r="3" spans="1:2">
      <c r="A3" s="3" t="s">
        <v>229</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77</v>
      </c>
    </row>
    <row r="3" spans="1:2">
      <c r="A3" s="3" t="s">
        <v>22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77</v>
      </c>
    </row>
    <row r="3" spans="1:2">
      <c r="A3" s="3" t="s">
        <v>22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77</v>
      </c>
    </row>
    <row r="3" spans="1:2">
      <c r="A3" s="3" t="s">
        <v>23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77</v>
      </c>
    </row>
    <row r="3" spans="1:2">
      <c r="A3" s="3" t="s">
        <v>237</v>
      </c>
    </row>
    <row r="4" spans="1:2">
      <c r="A4" s="4" t="s">
        <v>306</v>
      </c>
      <c r="B4" s="4" t="s">
        <v>307</v>
      </c>
    </row>
    <row r="5" spans="1:2">
      <c r="A5" s="4" t="s">
        <v>308</v>
      </c>
      <c r="B5" s="4" t="s">
        <v>307</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v>
      </c>
      <c r="B1" s="2" t="s">
        <v>77</v>
      </c>
      <c r="C1" s="2" t="s">
        <v>78</v>
      </c>
    </row>
    <row r="2" spans="1:3">
      <c r="A2" s="3" t="s">
        <v>111</v>
      </c>
    </row>
    <row r="3" spans="1:3">
      <c r="A3" s="4" t="s">
        <v>112</v>
      </c>
      <c r="B3" s="6" t="n">
        <v>113</v>
      </c>
      <c r="C3" s="6" t="n">
        <v>117</v>
      </c>
    </row>
    <row r="4" spans="1:3">
      <c r="A4" s="4" t="s">
        <v>113</v>
      </c>
      <c r="B4" s="6" t="n">
        <v>100</v>
      </c>
      <c r="C4" s="6" t="n">
        <v>100</v>
      </c>
    </row>
    <row r="5" spans="1:3">
      <c r="A5" s="4" t="s">
        <v>114</v>
      </c>
      <c r="B5" s="5" t="n">
        <v>50000</v>
      </c>
      <c r="C5" s="5" t="n">
        <v>50000</v>
      </c>
    </row>
    <row r="6" spans="1:3">
      <c r="A6" s="4" t="s">
        <v>115</v>
      </c>
      <c r="B6" s="5" t="n">
        <v>0</v>
      </c>
      <c r="C6" s="5" t="n">
        <v>0</v>
      </c>
    </row>
    <row r="7" spans="1:3">
      <c r="A7" s="4" t="s">
        <v>116</v>
      </c>
      <c r="B7" s="6" t="n">
        <v>1</v>
      </c>
      <c r="C7" s="6" t="n">
        <v>1</v>
      </c>
    </row>
    <row r="8" spans="1:3">
      <c r="A8" s="4" t="s">
        <v>117</v>
      </c>
      <c r="B8" s="5" t="n">
        <v>1200000000</v>
      </c>
      <c r="C8" s="5" t="n">
        <v>1200000000</v>
      </c>
    </row>
    <row r="9" spans="1:3">
      <c r="A9" s="4" t="s">
        <v>118</v>
      </c>
      <c r="B9" s="5" t="n">
        <v>433358204</v>
      </c>
      <c r="C9" s="5" t="n">
        <v>431566561</v>
      </c>
    </row>
    <row r="10" spans="1:3">
      <c r="A10" s="4" t="s">
        <v>119</v>
      </c>
      <c r="B10" s="5" t="n">
        <v>32882460</v>
      </c>
      <c r="C10" s="5" t="n">
        <v>29444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77</v>
      </c>
    </row>
    <row r="3" spans="1:2">
      <c r="A3" s="3" t="s">
        <v>240</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77</v>
      </c>
    </row>
    <row r="3" spans="1:2">
      <c r="A3" s="3" t="s">
        <v>24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77</v>
      </c>
    </row>
    <row r="3" spans="1:2">
      <c r="A3" s="3" t="s">
        <v>248</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77</v>
      </c>
    </row>
    <row r="3" spans="1:2">
      <c r="A3" s="3" t="s">
        <v>25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77</v>
      </c>
    </row>
    <row r="3" spans="1:2">
      <c r="A3" s="3" t="s">
        <v>25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77</v>
      </c>
    </row>
    <row r="3" spans="1:2">
      <c r="A3" s="3" t="s">
        <v>263</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77</v>
      </c>
    </row>
    <row r="3" spans="1:2">
      <c r="A3" s="3" t="s">
        <v>26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77</v>
      </c>
    </row>
    <row r="3" spans="1:2">
      <c r="A3" s="3" t="s">
        <v>27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77</v>
      </c>
    </row>
    <row r="3" spans="1:2">
      <c r="A3" s="3" t="s">
        <v>27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77</v>
      </c>
      <c r="C2" s="2" t="s">
        <v>78</v>
      </c>
    </row>
    <row r="3" spans="1:3">
      <c r="A3" s="3" t="s">
        <v>360</v>
      </c>
    </row>
    <row r="4" spans="1:3">
      <c r="A4" s="4" t="s">
        <v>361</v>
      </c>
      <c r="B4" s="6" t="n">
        <v>646</v>
      </c>
      <c r="C4" s="6" t="n">
        <v>459</v>
      </c>
    </row>
    <row r="5" spans="1:3">
      <c r="A5" s="4" t="s">
        <v>362</v>
      </c>
      <c r="B5" s="5" t="n">
        <v>13</v>
      </c>
      <c r="C5" s="5" t="n">
        <v>15</v>
      </c>
    </row>
    <row r="6" spans="1:3">
      <c r="A6" s="4" t="s">
        <v>363</v>
      </c>
      <c r="B6" s="5" t="n">
        <v>1062</v>
      </c>
      <c r="C6" s="5" t="n">
        <v>809</v>
      </c>
    </row>
    <row r="7" spans="1:3">
      <c r="A7" s="4" t="s">
        <v>364</v>
      </c>
      <c r="B7" s="5" t="n">
        <v>532</v>
      </c>
      <c r="C7" s="6" t="n">
        <v>355</v>
      </c>
    </row>
    <row r="8" spans="1:3">
      <c r="A8" s="4" t="s">
        <v>365</v>
      </c>
      <c r="B8" s="6" t="n">
        <v>5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21</v>
      </c>
      <c r="D1" s="2" t="s">
        <v>1</v>
      </c>
    </row>
    <row r="2" spans="1:5">
      <c r="B2" s="2" t="s">
        <v>77</v>
      </c>
      <c r="C2" s="2" t="s">
        <v>122</v>
      </c>
      <c r="D2" s="2" t="s">
        <v>77</v>
      </c>
      <c r="E2" s="2" t="s">
        <v>122</v>
      </c>
    </row>
    <row r="3" spans="1:5">
      <c r="A3" s="3" t="s">
        <v>123</v>
      </c>
    </row>
    <row r="4" spans="1:5">
      <c r="A4" s="4" t="s">
        <v>123</v>
      </c>
      <c r="B4" s="6" t="n">
        <v>6316</v>
      </c>
      <c r="C4" s="6" t="n">
        <v>6078</v>
      </c>
      <c r="D4" s="6" t="n">
        <v>12441</v>
      </c>
      <c r="E4" s="6" t="n">
        <v>11931</v>
      </c>
    </row>
    <row r="5" spans="1:5">
      <c r="A5" s="3" t="s">
        <v>124</v>
      </c>
    </row>
    <row r="6" spans="1:5">
      <c r="A6" s="4" t="s">
        <v>125</v>
      </c>
      <c r="B6" s="5" t="n">
        <v>1565</v>
      </c>
      <c r="C6" s="5" t="n">
        <v>1542</v>
      </c>
      <c r="D6" s="5" t="n">
        <v>3093</v>
      </c>
      <c r="E6" s="5" t="n">
        <v>3057</v>
      </c>
    </row>
    <row r="7" spans="1:5">
      <c r="A7" s="4" t="s">
        <v>126</v>
      </c>
      <c r="B7" s="5" t="n">
        <v>246</v>
      </c>
      <c r="C7" s="5" t="n">
        <v>242</v>
      </c>
      <c r="D7" s="5" t="n">
        <v>494</v>
      </c>
      <c r="E7" s="5" t="n">
        <v>476</v>
      </c>
    </row>
    <row r="8" spans="1:5">
      <c r="A8" s="4" t="s">
        <v>127</v>
      </c>
      <c r="B8" s="5" t="n">
        <v>-484</v>
      </c>
      <c r="C8" s="5" t="n">
        <v>17</v>
      </c>
      <c r="D8" s="5" t="n">
        <v>-473</v>
      </c>
      <c r="E8" s="5" t="n">
        <v>62</v>
      </c>
    </row>
    <row r="9" spans="1:5">
      <c r="A9" s="4" t="s">
        <v>128</v>
      </c>
      <c r="B9" s="5" t="n">
        <v>4820</v>
      </c>
      <c r="C9" s="5" t="n">
        <v>5141</v>
      </c>
      <c r="D9" s="5" t="n">
        <v>10025</v>
      </c>
      <c r="E9" s="5" t="n">
        <v>10208</v>
      </c>
    </row>
    <row r="10" spans="1:5">
      <c r="A10" s="4" t="s">
        <v>129</v>
      </c>
      <c r="B10" s="5" t="n">
        <v>1496</v>
      </c>
      <c r="C10" s="5" t="n">
        <v>937</v>
      </c>
      <c r="D10" s="5" t="n">
        <v>2416</v>
      </c>
      <c r="E10" s="5" t="n">
        <v>1723</v>
      </c>
    </row>
    <row r="11" spans="1:5">
      <c r="A11" s="4" t="s">
        <v>130</v>
      </c>
      <c r="B11" s="5" t="n">
        <v>-103</v>
      </c>
      <c r="C11" s="5" t="n">
        <v>-131</v>
      </c>
      <c r="D11" s="5" t="n">
        <v>-206</v>
      </c>
      <c r="E11" s="5" t="n">
        <v>-283</v>
      </c>
    </row>
    <row r="12" spans="1:5">
      <c r="A12" s="4" t="s">
        <v>131</v>
      </c>
      <c r="B12" s="5" t="n">
        <v>1393</v>
      </c>
      <c r="C12" s="5" t="n">
        <v>806</v>
      </c>
      <c r="D12" s="5" t="n">
        <v>2210</v>
      </c>
      <c r="E12" s="5" t="n">
        <v>1440</v>
      </c>
    </row>
    <row r="13" spans="1:5">
      <c r="A13" s="4" t="s">
        <v>132</v>
      </c>
      <c r="B13" s="5" t="n">
        <v>-274</v>
      </c>
      <c r="C13" s="5" t="n">
        <v>-54</v>
      </c>
      <c r="D13" s="5" t="n">
        <v>-276</v>
      </c>
      <c r="E13" s="5" t="n">
        <v>-109</v>
      </c>
    </row>
    <row r="14" spans="1:5">
      <c r="A14" s="4" t="s">
        <v>133</v>
      </c>
      <c r="B14" s="6" t="n">
        <v>1119</v>
      </c>
      <c r="C14" s="6" t="n">
        <v>752</v>
      </c>
      <c r="D14" s="6" t="n">
        <v>1934</v>
      </c>
      <c r="E14" s="6" t="n">
        <v>1331</v>
      </c>
    </row>
    <row r="15" spans="1:5">
      <c r="A15" s="3" t="s">
        <v>134</v>
      </c>
    </row>
    <row r="16" spans="1:5">
      <c r="A16" s="4" t="s">
        <v>135</v>
      </c>
      <c r="B16" s="7" t="n">
        <v>2.8</v>
      </c>
      <c r="C16" s="7" t="n">
        <v>1.87</v>
      </c>
      <c r="D16" s="7" t="n">
        <v>4.84</v>
      </c>
      <c r="E16" s="7" t="n">
        <v>3.31</v>
      </c>
    </row>
    <row r="17" spans="1:5">
      <c r="A17" s="4" t="s">
        <v>136</v>
      </c>
      <c r="B17" s="7" t="n">
        <v>2.77</v>
      </c>
      <c r="C17" s="7" t="n">
        <v>1.85</v>
      </c>
      <c r="D17" s="7" t="n">
        <v>4.8</v>
      </c>
      <c r="E17" s="7" t="n">
        <v>3.28</v>
      </c>
    </row>
    <row r="18" spans="1:5">
      <c r="A18" s="3" t="s">
        <v>137</v>
      </c>
    </row>
    <row r="19" spans="1:5">
      <c r="A19" s="4" t="s">
        <v>138</v>
      </c>
      <c r="B19" s="5" t="n">
        <v>400</v>
      </c>
      <c r="C19" s="5" t="n">
        <v>403</v>
      </c>
      <c r="D19" s="5" t="n">
        <v>400</v>
      </c>
      <c r="E19" s="5" t="n">
        <v>402</v>
      </c>
    </row>
    <row r="20" spans="1:5">
      <c r="A20" s="4" t="s">
        <v>139</v>
      </c>
      <c r="B20" s="5" t="n">
        <v>403</v>
      </c>
      <c r="C20" s="5" t="n">
        <v>406</v>
      </c>
      <c r="D20" s="5" t="n">
        <v>403</v>
      </c>
      <c r="E20" s="5" t="n">
        <v>406</v>
      </c>
    </row>
    <row r="21" spans="1:5">
      <c r="A21" s="4" t="s">
        <v>140</v>
      </c>
    </row>
    <row r="22" spans="1:5">
      <c r="A22" s="3" t="s">
        <v>123</v>
      </c>
    </row>
    <row r="23" spans="1:5">
      <c r="A23" s="4" t="s">
        <v>123</v>
      </c>
      <c r="B23" s="6" t="n">
        <v>4827</v>
      </c>
      <c r="C23" s="6" t="n">
        <v>4708</v>
      </c>
      <c r="D23" s="6" t="n">
        <v>9547</v>
      </c>
      <c r="E23" s="6" t="n">
        <v>9236</v>
      </c>
    </row>
    <row r="24" spans="1:5">
      <c r="A24" s="3" t="s">
        <v>124</v>
      </c>
    </row>
    <row r="25" spans="1:5">
      <c r="A25" s="4" t="s">
        <v>141</v>
      </c>
      <c r="B25" s="5" t="n">
        <v>2478</v>
      </c>
      <c r="C25" s="5" t="n">
        <v>2390</v>
      </c>
      <c r="D25" s="5" t="n">
        <v>4892</v>
      </c>
      <c r="E25" s="5" t="n">
        <v>4715</v>
      </c>
    </row>
    <row r="26" spans="1:5">
      <c r="A26" s="4" t="s">
        <v>142</v>
      </c>
    </row>
    <row r="27" spans="1:5">
      <c r="A27" s="3" t="s">
        <v>123</v>
      </c>
    </row>
    <row r="28" spans="1:5">
      <c r="A28" s="4" t="s">
        <v>123</v>
      </c>
      <c r="B28" s="5" t="n">
        <v>1489</v>
      </c>
      <c r="C28" s="5" t="n">
        <v>1370</v>
      </c>
      <c r="D28" s="5" t="n">
        <v>2894</v>
      </c>
      <c r="E28" s="5" t="n">
        <v>2695</v>
      </c>
    </row>
    <row r="29" spans="1:5">
      <c r="A29" s="3" t="s">
        <v>124</v>
      </c>
    </row>
    <row r="30" spans="1:5">
      <c r="A30" s="4" t="s">
        <v>141</v>
      </c>
      <c r="B30" s="6" t="n">
        <v>1015</v>
      </c>
      <c r="C30" s="6" t="n">
        <v>950</v>
      </c>
      <c r="D30" s="6" t="n">
        <v>2019</v>
      </c>
      <c r="E30" s="6" t="n">
        <v>1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6</v>
      </c>
      <c r="B1" s="2" t="s">
        <v>1</v>
      </c>
    </row>
    <row r="2" spans="1:3">
      <c r="B2" s="2" t="s">
        <v>77</v>
      </c>
      <c r="C2" s="2" t="s">
        <v>122</v>
      </c>
    </row>
    <row r="3" spans="1:3">
      <c r="A3" s="3" t="s">
        <v>367</v>
      </c>
    </row>
    <row r="4" spans="1:3">
      <c r="A4" s="4" t="s">
        <v>368</v>
      </c>
      <c r="B4" s="6" t="n">
        <v>92</v>
      </c>
      <c r="C4" s="6" t="n">
        <v>87</v>
      </c>
    </row>
    <row r="5" spans="1:3">
      <c r="A5" s="4" t="s">
        <v>369</v>
      </c>
      <c r="B5" s="5" t="n">
        <v>53</v>
      </c>
      <c r="C5" s="5" t="n">
        <v>58</v>
      </c>
    </row>
    <row r="6" spans="1:3">
      <c r="A6" s="4" t="s">
        <v>370</v>
      </c>
      <c r="B6" s="5" t="n">
        <v>-55</v>
      </c>
      <c r="C6" s="5" t="n">
        <v>-53</v>
      </c>
    </row>
    <row r="7" spans="1:3">
      <c r="A7" s="4" t="s">
        <v>371</v>
      </c>
      <c r="B7" s="5" t="n">
        <v>-1</v>
      </c>
      <c r="C7" s="5" t="n">
        <v>-2</v>
      </c>
    </row>
    <row r="8" spans="1:3">
      <c r="A8" s="4" t="s">
        <v>372</v>
      </c>
      <c r="C8" s="5" t="n">
        <v>-2</v>
      </c>
    </row>
    <row r="9" spans="1:3">
      <c r="A9" s="4" t="s">
        <v>373</v>
      </c>
      <c r="B9" s="6" t="n">
        <v>89</v>
      </c>
      <c r="C9" s="6" t="n">
        <v>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4</v>
      </c>
      <c r="B1" s="2" t="s">
        <v>77</v>
      </c>
      <c r="C1" s="2" t="s">
        <v>78</v>
      </c>
    </row>
    <row r="2" spans="1:3">
      <c r="A2" s="3" t="s">
        <v>375</v>
      </c>
    </row>
    <row r="3" spans="1:3">
      <c r="A3" s="4" t="s">
        <v>376</v>
      </c>
      <c r="B3" s="6" t="n">
        <v>923</v>
      </c>
      <c r="C3" s="6" t="n">
        <v>812</v>
      </c>
    </row>
    <row r="4" spans="1:3">
      <c r="A4" s="4" t="s">
        <v>377</v>
      </c>
      <c r="B4" s="5" t="n">
        <v>495</v>
      </c>
      <c r="C4" s="5" t="n">
        <v>430</v>
      </c>
    </row>
    <row r="5" spans="1:3">
      <c r="A5" s="4" t="s">
        <v>378</v>
      </c>
      <c r="B5" s="5" t="n">
        <v>1791</v>
      </c>
      <c r="C5" s="5" t="n">
        <v>1763</v>
      </c>
    </row>
    <row r="6" spans="1:3">
      <c r="A6" s="4" t="s">
        <v>82</v>
      </c>
      <c r="B6" s="6" t="n">
        <v>3209</v>
      </c>
      <c r="C6" s="6" t="n">
        <v>30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9</v>
      </c>
      <c r="B1" s="2" t="s">
        <v>77</v>
      </c>
      <c r="C1" s="2" t="s">
        <v>380</v>
      </c>
      <c r="D1" s="2" t="s">
        <v>78</v>
      </c>
    </row>
    <row r="2" spans="1:4">
      <c r="A2" s="3" t="s">
        <v>381</v>
      </c>
    </row>
    <row r="3" spans="1:4">
      <c r="A3" s="4" t="s">
        <v>87</v>
      </c>
      <c r="B3" s="6" t="n">
        <v>1733</v>
      </c>
      <c r="C3" s="6" t="n">
        <v>1758</v>
      </c>
      <c r="D3" s="6" t="n">
        <v>1117</v>
      </c>
    </row>
    <row r="4" spans="1:4">
      <c r="A4" s="4" t="s">
        <v>95</v>
      </c>
      <c r="B4" s="5" t="n">
        <v>1870</v>
      </c>
      <c r="C4" s="5" t="n">
        <v>1602</v>
      </c>
      <c r="D4" s="5" t="n">
        <v>1470</v>
      </c>
    </row>
    <row r="5" spans="1:4">
      <c r="A5" s="4" t="s">
        <v>98</v>
      </c>
      <c r="B5" s="5" t="n">
        <v>3133</v>
      </c>
      <c r="C5" s="5" t="n">
        <v>3020</v>
      </c>
      <c r="D5" s="5" t="n">
        <v>2515</v>
      </c>
    </row>
    <row r="6" spans="1:4">
      <c r="A6" s="4" t="s">
        <v>105</v>
      </c>
      <c r="B6" s="6" t="n">
        <v>20482</v>
      </c>
      <c r="C6" s="5" t="n">
        <v>18700</v>
      </c>
      <c r="D6" s="6" t="n">
        <v>18696</v>
      </c>
    </row>
    <row r="7" spans="1:4">
      <c r="A7" s="4" t="s">
        <v>382</v>
      </c>
    </row>
    <row r="8" spans="1:4">
      <c r="A8" s="3" t="s">
        <v>381</v>
      </c>
    </row>
    <row r="9" spans="1:4">
      <c r="A9" s="4" t="s">
        <v>87</v>
      </c>
      <c r="C9" s="5" t="n">
        <v>641</v>
      </c>
    </row>
    <row r="10" spans="1:4">
      <c r="A10" s="4" t="s">
        <v>95</v>
      </c>
      <c r="C10" s="5" t="n">
        <v>132</v>
      </c>
    </row>
    <row r="11" spans="1:4">
      <c r="A11" s="4" t="s">
        <v>98</v>
      </c>
      <c r="C11" s="5" t="n">
        <v>505</v>
      </c>
    </row>
    <row r="12" spans="1:4">
      <c r="A12" s="4" t="s">
        <v>105</v>
      </c>
      <c r="C12" s="6"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77</v>
      </c>
      <c r="D1" s="2" t="s">
        <v>78</v>
      </c>
    </row>
    <row r="2" spans="1:4">
      <c r="A2" s="3" t="s">
        <v>385</v>
      </c>
    </row>
    <row r="3" spans="1:4">
      <c r="A3" s="4" t="s">
        <v>386</v>
      </c>
      <c r="C3" s="4" t="s">
        <v>387</v>
      </c>
    </row>
    <row r="4" spans="1:4">
      <c r="A4" s="4" t="s">
        <v>388</v>
      </c>
    </row>
    <row r="5" spans="1:4">
      <c r="A5" s="3" t="s">
        <v>385</v>
      </c>
    </row>
    <row r="6" spans="1:4">
      <c r="A6" s="4" t="s">
        <v>386</v>
      </c>
      <c r="C6" s="4" t="s">
        <v>387</v>
      </c>
    </row>
    <row r="7" spans="1:4">
      <c r="A7" s="4" t="s">
        <v>389</v>
      </c>
    </row>
    <row r="8" spans="1:4">
      <c r="A8" s="3" t="s">
        <v>385</v>
      </c>
    </row>
    <row r="9" spans="1:4">
      <c r="A9" s="4" t="s">
        <v>386</v>
      </c>
      <c r="C9" s="4" t="s">
        <v>390</v>
      </c>
    </row>
    <row r="10" spans="1:4">
      <c r="A10" s="4" t="s">
        <v>391</v>
      </c>
    </row>
    <row r="11" spans="1:4">
      <c r="A11" s="3" t="s">
        <v>385</v>
      </c>
    </row>
    <row r="12" spans="1:4">
      <c r="A12" s="4" t="s">
        <v>386</v>
      </c>
      <c r="C12" s="4" t="s">
        <v>392</v>
      </c>
    </row>
    <row r="13" spans="1:4">
      <c r="A13" s="4" t="s">
        <v>393</v>
      </c>
    </row>
    <row r="14" spans="1:4">
      <c r="A14" s="3" t="s">
        <v>394</v>
      </c>
    </row>
    <row r="15" spans="1:4">
      <c r="A15" s="4" t="s">
        <v>395</v>
      </c>
      <c r="B15" s="6" t="n">
        <v>1709</v>
      </c>
    </row>
    <row r="16" spans="1:4">
      <c r="A16" s="4" t="s">
        <v>396</v>
      </c>
      <c r="B16" s="5" t="n">
        <v>-36</v>
      </c>
    </row>
    <row r="17" spans="1:4">
      <c r="A17" s="4" t="s">
        <v>397</v>
      </c>
      <c r="B17" s="5" t="n">
        <v>1673</v>
      </c>
    </row>
    <row r="18" spans="1:4">
      <c r="A18" s="3" t="s">
        <v>385</v>
      </c>
    </row>
    <row r="19" spans="1:4">
      <c r="A19" s="4" t="s">
        <v>398</v>
      </c>
      <c r="B19" s="5" t="n">
        <v>52</v>
      </c>
    </row>
    <row r="20" spans="1:4">
      <c r="A20" s="4" t="s">
        <v>399</v>
      </c>
      <c r="B20" s="5" t="n">
        <v>148</v>
      </c>
    </row>
    <row r="21" spans="1:4">
      <c r="A21" s="4" t="s">
        <v>88</v>
      </c>
      <c r="B21" s="5" t="n">
        <v>952</v>
      </c>
    </row>
    <row r="22" spans="1:4">
      <c r="A22" s="4" t="s">
        <v>170</v>
      </c>
      <c r="B22" s="5" t="n">
        <v>49</v>
      </c>
    </row>
    <row r="23" spans="1:4">
      <c r="A23" s="4" t="s">
        <v>400</v>
      </c>
      <c r="B23" s="5" t="n">
        <v>-110</v>
      </c>
    </row>
    <row r="24" spans="1:4">
      <c r="A24" s="4" t="s">
        <v>401</v>
      </c>
      <c r="B24" s="5" t="n">
        <v>-105</v>
      </c>
    </row>
    <row r="25" spans="1:4">
      <c r="A25" s="4" t="s">
        <v>402</v>
      </c>
      <c r="B25" s="5" t="n">
        <v>-108</v>
      </c>
    </row>
    <row r="26" spans="1:4">
      <c r="A26" s="4" t="s">
        <v>403</v>
      </c>
      <c r="B26" s="5" t="n">
        <v>1673</v>
      </c>
    </row>
    <row r="27" spans="1:4">
      <c r="A27" s="4" t="s">
        <v>404</v>
      </c>
      <c r="D27" s="6" t="n">
        <v>140</v>
      </c>
    </row>
    <row r="28" spans="1:4">
      <c r="A28" s="4" t="s">
        <v>405</v>
      </c>
      <c r="B28" s="5" t="n">
        <v>411</v>
      </c>
    </row>
    <row r="29" spans="1:4">
      <c r="A29" s="4" t="s">
        <v>406</v>
      </c>
    </row>
    <row r="30" spans="1:4">
      <c r="A30" s="3" t="s">
        <v>385</v>
      </c>
    </row>
    <row r="31" spans="1:4">
      <c r="A31" s="4" t="s">
        <v>407</v>
      </c>
      <c r="B31" s="5" t="n">
        <v>744</v>
      </c>
    </row>
    <row r="32" spans="1:4">
      <c r="A32" s="4" t="s">
        <v>408</v>
      </c>
    </row>
    <row r="33" spans="1:4">
      <c r="A33" s="3" t="s">
        <v>385</v>
      </c>
    </row>
    <row r="34" spans="1:4">
      <c r="A34" s="4" t="s">
        <v>407</v>
      </c>
      <c r="B34" s="5" t="n">
        <v>44</v>
      </c>
    </row>
    <row r="35" spans="1:4">
      <c r="A35" s="4" t="s">
        <v>409</v>
      </c>
    </row>
    <row r="36" spans="1:4">
      <c r="A36" s="3" t="s">
        <v>385</v>
      </c>
    </row>
    <row r="37" spans="1:4">
      <c r="A37" s="4" t="s">
        <v>407</v>
      </c>
      <c r="B37" s="6" t="n">
        <v>7</v>
      </c>
    </row>
    <row r="38" spans="1:4">
      <c r="A38" s="4" t="s">
        <v>410</v>
      </c>
    </row>
    <row r="39" spans="1:4">
      <c r="A39" s="3" t="s">
        <v>394</v>
      </c>
    </row>
    <row r="40" spans="1:4">
      <c r="A40" s="4" t="s">
        <v>397</v>
      </c>
      <c r="C40" s="6"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1</v>
      </c>
      <c r="B1" s="2" t="s">
        <v>412</v>
      </c>
      <c r="C1" s="2" t="s">
        <v>77</v>
      </c>
      <c r="D1" s="2" t="s">
        <v>122</v>
      </c>
      <c r="E1" s="2" t="s">
        <v>77</v>
      </c>
      <c r="F1" s="2" t="s">
        <v>122</v>
      </c>
      <c r="G1" s="2" t="s">
        <v>78</v>
      </c>
    </row>
    <row r="2" spans="1:7">
      <c r="A2" s="3" t="s">
        <v>413</v>
      </c>
    </row>
    <row r="3" spans="1:7">
      <c r="A3" s="4" t="s">
        <v>414</v>
      </c>
      <c r="E3" s="6" t="n">
        <v>505</v>
      </c>
      <c r="F3" s="6" t="n">
        <v>0</v>
      </c>
    </row>
    <row r="4" spans="1:7">
      <c r="A4" s="4" t="s">
        <v>123</v>
      </c>
      <c r="C4" s="6" t="n">
        <v>6316</v>
      </c>
      <c r="D4" s="6" t="n">
        <v>6078</v>
      </c>
      <c r="E4" s="5" t="n">
        <v>12441</v>
      </c>
      <c r="F4" s="6" t="n">
        <v>11931</v>
      </c>
    </row>
    <row r="5" spans="1:7">
      <c r="A5" s="4" t="s">
        <v>415</v>
      </c>
      <c r="C5" s="5" t="n">
        <v>11223</v>
      </c>
      <c r="E5" s="5" t="n">
        <v>11223</v>
      </c>
      <c r="G5" s="6" t="n">
        <v>10625</v>
      </c>
    </row>
    <row r="6" spans="1:7">
      <c r="A6" s="4" t="s">
        <v>416</v>
      </c>
      <c r="C6" s="6" t="n">
        <v>7509</v>
      </c>
      <c r="E6" s="5" t="n">
        <v>7509</v>
      </c>
      <c r="G6" s="5" t="n">
        <v>6147</v>
      </c>
    </row>
    <row r="7" spans="1:7">
      <c r="A7" s="4" t="s">
        <v>417</v>
      </c>
    </row>
    <row r="8" spans="1:7">
      <c r="A8" s="3" t="s">
        <v>413</v>
      </c>
    </row>
    <row r="9" spans="1:7">
      <c r="A9" s="4" t="s">
        <v>418</v>
      </c>
      <c r="B9" s="6" t="n">
        <v>1130</v>
      </c>
    </row>
    <row r="10" spans="1:7">
      <c r="A10" s="4" t="s">
        <v>414</v>
      </c>
      <c r="B10" s="6" t="n">
        <v>505</v>
      </c>
    </row>
    <row r="11" spans="1:7">
      <c r="A11" s="4" t="s">
        <v>123</v>
      </c>
      <c r="E11" s="6" t="n">
        <v>115</v>
      </c>
      <c r="G11" s="5" t="n">
        <v>238</v>
      </c>
    </row>
    <row r="12" spans="1:7">
      <c r="A12" s="4" t="s">
        <v>415</v>
      </c>
      <c r="G12" s="5" t="n">
        <v>81</v>
      </c>
    </row>
    <row r="13" spans="1:7">
      <c r="A13" s="4" t="s">
        <v>419</v>
      </c>
      <c r="G13" s="5" t="n">
        <v>528</v>
      </c>
    </row>
    <row r="14" spans="1:7">
      <c r="A14" s="4" t="s">
        <v>416</v>
      </c>
      <c r="G14" s="5" t="n">
        <v>34</v>
      </c>
    </row>
    <row r="15" spans="1:7">
      <c r="A15" s="4" t="s">
        <v>420</v>
      </c>
      <c r="G15" s="6"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2"/>
    <col customWidth="1" max="2" min="2" width="63"/>
    <col customWidth="1" max="3" min="3" width="15"/>
    <col customWidth="1" max="4" min="4" width="14"/>
    <col customWidth="1" max="5" min="5" width="15"/>
    <col customWidth="1" max="6" min="6" width="14"/>
  </cols>
  <sheetData>
    <row r="1" spans="1:6">
      <c r="A1" s="1" t="s">
        <v>421</v>
      </c>
      <c r="C1" s="2" t="s">
        <v>121</v>
      </c>
      <c r="E1" s="2" t="s">
        <v>1</v>
      </c>
    </row>
    <row r="2" spans="1:6">
      <c r="C2" s="2" t="s">
        <v>77</v>
      </c>
      <c r="D2" s="2" t="s">
        <v>122</v>
      </c>
      <c r="E2" s="2" t="s">
        <v>77</v>
      </c>
      <c r="F2" s="2" t="s">
        <v>122</v>
      </c>
    </row>
    <row r="3" spans="1:6">
      <c r="A3" s="3" t="s">
        <v>422</v>
      </c>
    </row>
    <row r="4" spans="1:6">
      <c r="A4" s="4" t="s">
        <v>123</v>
      </c>
      <c r="C4" s="6" t="n">
        <v>6316</v>
      </c>
      <c r="D4" s="6" t="n">
        <v>6078</v>
      </c>
      <c r="E4" s="6" t="n">
        <v>12441</v>
      </c>
      <c r="F4" s="6" t="n">
        <v>11931</v>
      </c>
    </row>
    <row r="5" spans="1:6">
      <c r="A5" s="4" t="s">
        <v>423</v>
      </c>
    </row>
    <row r="6" spans="1:6">
      <c r="A6" s="3" t="s">
        <v>422</v>
      </c>
    </row>
    <row r="7" spans="1:6">
      <c r="A7" s="4" t="s">
        <v>123</v>
      </c>
      <c r="B7" s="4" t="s">
        <v>424</v>
      </c>
      <c r="C7" s="5" t="n">
        <v>3230</v>
      </c>
      <c r="D7" s="5" t="n">
        <v>3042</v>
      </c>
      <c r="E7" s="5" t="n">
        <v>6289</v>
      </c>
      <c r="F7" s="5" t="n">
        <v>5945</v>
      </c>
    </row>
    <row r="8" spans="1:6">
      <c r="A8" s="4" t="s">
        <v>425</v>
      </c>
    </row>
    <row r="9" spans="1:6">
      <c r="A9" s="3" t="s">
        <v>422</v>
      </c>
    </row>
    <row r="10" spans="1:6">
      <c r="A10" s="4" t="s">
        <v>123</v>
      </c>
      <c r="B10" s="4" t="s">
        <v>424</v>
      </c>
      <c r="C10" s="5" t="n">
        <v>1536</v>
      </c>
      <c r="D10" s="5" t="n">
        <v>1549</v>
      </c>
      <c r="E10" s="5" t="n">
        <v>3055</v>
      </c>
      <c r="F10" s="5" t="n">
        <v>3067</v>
      </c>
    </row>
    <row r="11" spans="1:6">
      <c r="A11" s="4" t="s">
        <v>426</v>
      </c>
    </row>
    <row r="12" spans="1:6">
      <c r="A12" s="3" t="s">
        <v>422</v>
      </c>
    </row>
    <row r="13" spans="1:6">
      <c r="A13" s="4" t="s">
        <v>123</v>
      </c>
      <c r="B13" s="4" t="s">
        <v>424</v>
      </c>
      <c r="C13" s="5" t="n">
        <v>1368</v>
      </c>
      <c r="D13" s="5" t="n">
        <v>1294</v>
      </c>
      <c r="E13" s="5" t="n">
        <v>2731</v>
      </c>
      <c r="F13" s="5" t="n">
        <v>2558</v>
      </c>
    </row>
    <row r="14" spans="1:6">
      <c r="A14" s="4" t="s">
        <v>427</v>
      </c>
    </row>
    <row r="15" spans="1:6">
      <c r="A15" s="3" t="s">
        <v>422</v>
      </c>
    </row>
    <row r="16" spans="1:6">
      <c r="A16" s="4" t="s">
        <v>123</v>
      </c>
      <c r="B16" s="4" t="s">
        <v>424</v>
      </c>
      <c r="C16" s="5" t="n">
        <v>182</v>
      </c>
      <c r="D16" s="5" t="n">
        <v>193</v>
      </c>
      <c r="E16" s="5" t="n">
        <v>366</v>
      </c>
      <c r="F16" s="5" t="n">
        <v>361</v>
      </c>
    </row>
    <row r="17" spans="1:6">
      <c r="A17" s="4" t="s">
        <v>428</v>
      </c>
    </row>
    <row r="18" spans="1:6">
      <c r="A18" s="3" t="s">
        <v>422</v>
      </c>
    </row>
    <row r="19" spans="1:6">
      <c r="A19" s="4" t="s">
        <v>123</v>
      </c>
      <c r="C19" s="5" t="n">
        <v>3268</v>
      </c>
      <c r="D19" s="5" t="n">
        <v>3178</v>
      </c>
      <c r="E19" s="5" t="n">
        <v>6498</v>
      </c>
      <c r="F19" s="5" t="n">
        <v>6289</v>
      </c>
    </row>
    <row r="20" spans="1:6">
      <c r="A20" s="4" t="s">
        <v>429</v>
      </c>
    </row>
    <row r="21" spans="1:6">
      <c r="A21" s="3" t="s">
        <v>422</v>
      </c>
    </row>
    <row r="22" spans="1:6">
      <c r="A22" s="4" t="s">
        <v>123</v>
      </c>
      <c r="C22" s="5" t="n">
        <v>1559</v>
      </c>
      <c r="D22" s="5" t="n">
        <v>1530</v>
      </c>
      <c r="E22" s="5" t="n">
        <v>3049</v>
      </c>
      <c r="F22" s="5" t="n">
        <v>2947</v>
      </c>
    </row>
    <row r="23" spans="1:6">
      <c r="A23" s="4" t="s">
        <v>142</v>
      </c>
    </row>
    <row r="24" spans="1:6">
      <c r="A24" s="3" t="s">
        <v>422</v>
      </c>
    </row>
    <row r="25" spans="1:6">
      <c r="A25" s="4" t="s">
        <v>123</v>
      </c>
      <c r="C25" s="6" t="n">
        <v>1489</v>
      </c>
      <c r="D25" s="6" t="n">
        <v>1370</v>
      </c>
      <c r="E25" s="6" t="n">
        <v>2894</v>
      </c>
      <c r="F25" s="6" t="n">
        <v>2695</v>
      </c>
    </row>
    <row r="26" spans="1:6"/>
    <row r="27" spans="1:6">
      <c r="A27" s="4" t="s">
        <v>424</v>
      </c>
      <c r="B27" s="4" t="s">
        <v>430</v>
      </c>
    </row>
  </sheetData>
  <mergeCells count="5">
    <mergeCell ref="A1:B2"/>
    <mergeCell ref="C1:D1"/>
    <mergeCell ref="E1:F1"/>
    <mergeCell ref="A26:E26"/>
    <mergeCell ref="B27:E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233</v>
      </c>
    </row>
    <row r="3" spans="1:2">
      <c r="A3" s="4" t="s">
        <v>433</v>
      </c>
      <c r="B3" s="6" t="n">
        <v>7070</v>
      </c>
    </row>
    <row r="4" spans="1:2">
      <c r="A4" s="4" t="s">
        <v>434</v>
      </c>
    </row>
    <row r="5" spans="1:2">
      <c r="A5" s="3" t="s">
        <v>435</v>
      </c>
    </row>
    <row r="6" spans="1:2">
      <c r="A6" s="4" t="s">
        <v>436</v>
      </c>
      <c r="B6" s="4" t="s">
        <v>437</v>
      </c>
    </row>
    <row r="7" spans="1:2">
      <c r="A7" s="4" t="s">
        <v>438</v>
      </c>
      <c r="B7" s="4" t="s">
        <v>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440</v>
      </c>
      <c r="C1" s="2" t="s">
        <v>121</v>
      </c>
      <c r="E1" s="2" t="s">
        <v>1</v>
      </c>
    </row>
    <row r="2" spans="1:6">
      <c r="C2" s="2" t="s">
        <v>77</v>
      </c>
      <c r="D2" s="2" t="s">
        <v>122</v>
      </c>
      <c r="E2" s="2" t="s">
        <v>77</v>
      </c>
      <c r="F2" s="2" t="s">
        <v>122</v>
      </c>
    </row>
    <row r="3" spans="1:6">
      <c r="A3" s="3" t="s">
        <v>441</v>
      </c>
    </row>
    <row r="4" spans="1:6">
      <c r="A4" s="4" t="s">
        <v>123</v>
      </c>
      <c r="C4" s="6" t="n">
        <v>6316</v>
      </c>
      <c r="D4" s="6" t="n">
        <v>6078</v>
      </c>
      <c r="E4" s="6" t="n">
        <v>12441</v>
      </c>
      <c r="F4" s="6" t="n">
        <v>11931</v>
      </c>
    </row>
    <row r="5" spans="1:6">
      <c r="A5" s="4" t="s">
        <v>442</v>
      </c>
      <c r="C5" s="5" t="n">
        <v>-5</v>
      </c>
      <c r="E5" s="5" t="n">
        <v>-11</v>
      </c>
    </row>
    <row r="6" spans="1:6">
      <c r="A6" s="4" t="s">
        <v>443</v>
      </c>
      <c r="C6" s="5" t="n">
        <v>-36</v>
      </c>
      <c r="E6" s="5" t="n">
        <v>-47</v>
      </c>
    </row>
    <row r="7" spans="1:6">
      <c r="A7" s="4" t="s">
        <v>444</v>
      </c>
      <c r="C7" s="5" t="n">
        <v>484</v>
      </c>
      <c r="D7" s="5" t="n">
        <v>-17</v>
      </c>
      <c r="E7" s="5" t="n">
        <v>473</v>
      </c>
      <c r="F7" s="5" t="n">
        <v>-62</v>
      </c>
    </row>
    <row r="8" spans="1:6">
      <c r="A8" s="4" t="s">
        <v>163</v>
      </c>
      <c r="E8" s="5" t="n">
        <v>-851</v>
      </c>
      <c r="F8" s="5" t="n">
        <v>-885</v>
      </c>
    </row>
    <row r="9" spans="1:6">
      <c r="A9" s="4" t="s">
        <v>129</v>
      </c>
      <c r="C9" s="5" t="n">
        <v>1496</v>
      </c>
      <c r="D9" s="5" t="n">
        <v>937</v>
      </c>
      <c r="E9" s="5" t="n">
        <v>2416</v>
      </c>
      <c r="F9" s="5" t="n">
        <v>1723</v>
      </c>
    </row>
    <row r="10" spans="1:6">
      <c r="A10" s="4" t="s">
        <v>445</v>
      </c>
      <c r="C10" s="5" t="n">
        <v>-103</v>
      </c>
      <c r="D10" s="5" t="n">
        <v>-131</v>
      </c>
      <c r="E10" s="5" t="n">
        <v>-206</v>
      </c>
      <c r="F10" s="5" t="n">
        <v>-283</v>
      </c>
    </row>
    <row r="11" spans="1:6">
      <c r="A11" s="4" t="s">
        <v>446</v>
      </c>
      <c r="C11" s="5" t="n">
        <v>1393</v>
      </c>
      <c r="D11" s="5" t="n">
        <v>806</v>
      </c>
      <c r="E11" s="5" t="n">
        <v>2210</v>
      </c>
      <c r="F11" s="5" t="n">
        <v>1440</v>
      </c>
    </row>
    <row r="12" spans="1:6">
      <c r="A12" s="4" t="s">
        <v>447</v>
      </c>
    </row>
    <row r="13" spans="1:6">
      <c r="A13" s="3" t="s">
        <v>441</v>
      </c>
    </row>
    <row r="14" spans="1:6">
      <c r="A14" s="4" t="s">
        <v>442</v>
      </c>
      <c r="C14" s="5" t="n">
        <v>-5</v>
      </c>
      <c r="E14" s="5" t="n">
        <v>-11</v>
      </c>
    </row>
    <row r="15" spans="1:6">
      <c r="A15" s="4" t="s">
        <v>444</v>
      </c>
      <c r="C15" s="5" t="n">
        <v>-8</v>
      </c>
      <c r="E15" s="5" t="n">
        <v>-11</v>
      </c>
    </row>
    <row r="16" spans="1:6">
      <c r="A16" s="4" t="s">
        <v>448</v>
      </c>
    </row>
    <row r="17" spans="1:6">
      <c r="A17" s="3" t="s">
        <v>441</v>
      </c>
    </row>
    <row r="18" spans="1:6">
      <c r="A18" s="4" t="s">
        <v>443</v>
      </c>
      <c r="C18" s="5" t="n">
        <v>-18</v>
      </c>
      <c r="E18" s="5" t="n">
        <v>-24</v>
      </c>
    </row>
    <row r="19" spans="1:6">
      <c r="A19" s="4" t="s">
        <v>444</v>
      </c>
      <c r="C19" s="5" t="n">
        <v>-5</v>
      </c>
      <c r="E19" s="5" t="n">
        <v>-9</v>
      </c>
    </row>
    <row r="20" spans="1:6">
      <c r="A20" s="4" t="s">
        <v>449</v>
      </c>
    </row>
    <row r="21" spans="1:6">
      <c r="A21" s="3" t="s">
        <v>441</v>
      </c>
    </row>
    <row r="22" spans="1:6">
      <c r="A22" s="4" t="s">
        <v>443</v>
      </c>
      <c r="E22" s="5" t="n">
        <v>-4</v>
      </c>
    </row>
    <row r="23" spans="1:6">
      <c r="A23" s="4" t="s">
        <v>444</v>
      </c>
      <c r="C23" s="5" t="n">
        <v>504</v>
      </c>
      <c r="E23" s="5" t="n">
        <v>503</v>
      </c>
    </row>
    <row r="24" spans="1:6">
      <c r="A24" s="4" t="s">
        <v>450</v>
      </c>
    </row>
    <row r="25" spans="1:6">
      <c r="A25" s="3" t="s">
        <v>441</v>
      </c>
    </row>
    <row r="26" spans="1:6">
      <c r="A26" s="4" t="s">
        <v>443</v>
      </c>
      <c r="C26" s="5" t="n">
        <v>-18</v>
      </c>
      <c r="E26" s="5" t="n">
        <v>-19</v>
      </c>
    </row>
    <row r="27" spans="1:6">
      <c r="A27" s="4" t="s">
        <v>444</v>
      </c>
      <c r="C27" s="5" t="n">
        <v>-6</v>
      </c>
      <c r="E27" s="5" t="n">
        <v>-8</v>
      </c>
    </row>
    <row r="28" spans="1:6">
      <c r="A28" s="4" t="s">
        <v>451</v>
      </c>
    </row>
    <row r="29" spans="1:6">
      <c r="A29" s="3" t="s">
        <v>441</v>
      </c>
    </row>
    <row r="30" spans="1:6">
      <c r="A30" s="4" t="s">
        <v>129</v>
      </c>
      <c r="B30" s="4" t="s">
        <v>424</v>
      </c>
      <c r="C30" s="5" t="n">
        <v>1482</v>
      </c>
      <c r="D30" s="5" t="n">
        <v>1403</v>
      </c>
      <c r="E30" s="5" t="n">
        <v>2852</v>
      </c>
      <c r="F30" s="5" t="n">
        <v>2689</v>
      </c>
    </row>
    <row r="31" spans="1:6">
      <c r="A31" s="4" t="s">
        <v>452</v>
      </c>
    </row>
    <row r="32" spans="1:6">
      <c r="A32" s="3" t="s">
        <v>441</v>
      </c>
    </row>
    <row r="33" spans="1:6">
      <c r="A33" s="4" t="s">
        <v>123</v>
      </c>
      <c r="C33" s="5" t="n">
        <v>1710</v>
      </c>
      <c r="D33" s="5" t="n">
        <v>1569</v>
      </c>
      <c r="E33" s="5" t="n">
        <v>3317</v>
      </c>
      <c r="F33" s="5" t="n">
        <v>3068</v>
      </c>
    </row>
    <row r="34" spans="1:6">
      <c r="A34" s="4" t="s">
        <v>129</v>
      </c>
      <c r="B34" s="4" t="s">
        <v>424</v>
      </c>
      <c r="C34" s="5" t="n">
        <v>609</v>
      </c>
      <c r="D34" s="5" t="n">
        <v>522</v>
      </c>
      <c r="E34" s="5" t="n">
        <v>1170</v>
      </c>
      <c r="F34" s="5" t="n">
        <v>1039</v>
      </c>
    </row>
    <row r="35" spans="1:6">
      <c r="A35" s="4" t="s">
        <v>453</v>
      </c>
    </row>
    <row r="36" spans="1:6">
      <c r="A36" s="3" t="s">
        <v>441</v>
      </c>
    </row>
    <row r="37" spans="1:6">
      <c r="A37" s="4" t="s">
        <v>123</v>
      </c>
      <c r="C37" s="5" t="n">
        <v>1324</v>
      </c>
      <c r="D37" s="5" t="n">
        <v>1311</v>
      </c>
      <c r="E37" s="5" t="n">
        <v>2646</v>
      </c>
      <c r="F37" s="5" t="n">
        <v>2568</v>
      </c>
    </row>
    <row r="38" spans="1:6">
      <c r="A38" s="4" t="s">
        <v>129</v>
      </c>
      <c r="B38" s="4" t="s">
        <v>424</v>
      </c>
      <c r="C38" s="5" t="n">
        <v>286</v>
      </c>
      <c r="D38" s="5" t="n">
        <v>291</v>
      </c>
      <c r="E38" s="5" t="n">
        <v>568</v>
      </c>
      <c r="F38" s="5" t="n">
        <v>537</v>
      </c>
    </row>
    <row r="39" spans="1:6">
      <c r="A39" s="4" t="s">
        <v>454</v>
      </c>
    </row>
    <row r="40" spans="1:6">
      <c r="A40" s="3" t="s">
        <v>441</v>
      </c>
    </row>
    <row r="41" spans="1:6">
      <c r="A41" s="4" t="s">
        <v>123</v>
      </c>
      <c r="C41" s="5" t="n">
        <v>943</v>
      </c>
      <c r="D41" s="5" t="n">
        <v>932</v>
      </c>
      <c r="E41" s="5" t="n">
        <v>1900</v>
      </c>
      <c r="F41" s="5" t="n">
        <v>1879</v>
      </c>
    </row>
    <row r="42" spans="1:6">
      <c r="A42" s="4" t="s">
        <v>129</v>
      </c>
      <c r="B42" s="4" t="s">
        <v>424</v>
      </c>
      <c r="C42" s="5" t="n">
        <v>242</v>
      </c>
      <c r="D42" s="5" t="n">
        <v>253</v>
      </c>
      <c r="E42" s="5" t="n">
        <v>484</v>
      </c>
      <c r="F42" s="5" t="n">
        <v>496</v>
      </c>
    </row>
    <row r="43" spans="1:6">
      <c r="A43" s="4" t="s">
        <v>455</v>
      </c>
    </row>
    <row r="44" spans="1:6">
      <c r="A44" s="3" t="s">
        <v>441</v>
      </c>
    </row>
    <row r="45" spans="1:6">
      <c r="A45" s="4" t="s">
        <v>123</v>
      </c>
      <c r="C45" s="5" t="n">
        <v>2633</v>
      </c>
      <c r="D45" s="5" t="n">
        <v>2550</v>
      </c>
      <c r="E45" s="5" t="n">
        <v>5146</v>
      </c>
      <c r="F45" s="5" t="n">
        <v>4963</v>
      </c>
    </row>
    <row r="46" spans="1:6">
      <c r="A46" s="4" t="s">
        <v>129</v>
      </c>
      <c r="B46" s="4" t="s">
        <v>424</v>
      </c>
      <c r="C46" s="5" t="n">
        <v>345</v>
      </c>
      <c r="D46" s="5" t="n">
        <v>337</v>
      </c>
      <c r="E46" s="5" t="n">
        <v>630</v>
      </c>
      <c r="F46" s="5" t="n">
        <v>617</v>
      </c>
    </row>
    <row r="47" spans="1:6">
      <c r="A47" s="4" t="s">
        <v>456</v>
      </c>
    </row>
    <row r="48" spans="1:6">
      <c r="A48" s="3" t="s">
        <v>441</v>
      </c>
    </row>
    <row r="49" spans="1:6">
      <c r="A49" s="4" t="s">
        <v>123</v>
      </c>
      <c r="C49" s="5" t="n">
        <v>-294</v>
      </c>
      <c r="D49" s="5" t="n">
        <v>-284</v>
      </c>
      <c r="E49" s="5" t="n">
        <v>-568</v>
      </c>
      <c r="F49" s="5" t="n">
        <v>-547</v>
      </c>
    </row>
    <row r="50" spans="1:6">
      <c r="A50" s="4" t="s">
        <v>457</v>
      </c>
    </row>
    <row r="51" spans="1:6">
      <c r="A51" s="3" t="s">
        <v>441</v>
      </c>
    </row>
    <row r="52" spans="1:6">
      <c r="A52" s="4" t="s">
        <v>442</v>
      </c>
      <c r="C52" s="5" t="n">
        <v>-5</v>
      </c>
      <c r="D52" s="5" t="n">
        <v>-5</v>
      </c>
      <c r="E52" s="5" t="n">
        <v>-11</v>
      </c>
      <c r="F52" s="5" t="n">
        <v>-8</v>
      </c>
    </row>
    <row r="53" spans="1:6">
      <c r="A53" s="4" t="s">
        <v>443</v>
      </c>
      <c r="C53" s="5" t="n">
        <v>-36</v>
      </c>
      <c r="D53" s="5" t="n">
        <v>-3</v>
      </c>
      <c r="E53" s="5" t="n">
        <v>-47</v>
      </c>
      <c r="F53" s="5" t="n">
        <v>-11</v>
      </c>
    </row>
    <row r="54" spans="1:6">
      <c r="A54" s="4" t="s">
        <v>444</v>
      </c>
      <c r="C54" s="5" t="n">
        <v>484</v>
      </c>
      <c r="D54" s="5" t="n">
        <v>-17</v>
      </c>
      <c r="E54" s="5" t="n">
        <v>473</v>
      </c>
      <c r="F54" s="5" t="n">
        <v>-62</v>
      </c>
    </row>
    <row r="55" spans="1:6">
      <c r="A55" s="4" t="s">
        <v>163</v>
      </c>
      <c r="C55" s="6" t="n">
        <v>-429</v>
      </c>
      <c r="D55" s="6" t="n">
        <v>-441</v>
      </c>
      <c r="E55" s="6" t="n">
        <v>-851</v>
      </c>
      <c r="F55" s="6" t="n">
        <v>-885</v>
      </c>
    </row>
    <row r="56" spans="1:6"/>
    <row r="57" spans="1:6">
      <c r="A57" s="4" t="s">
        <v>424</v>
      </c>
      <c r="B57" s="4" t="s">
        <v>458</v>
      </c>
    </row>
  </sheetData>
  <mergeCells count="5">
    <mergeCell ref="A1:B2"/>
    <mergeCell ref="C1:D1"/>
    <mergeCell ref="E1:F1"/>
    <mergeCell ref="A56:E56"/>
    <mergeCell ref="B57:E5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65"/>
    <col customWidth="1" max="3" min="3" width="15"/>
    <col customWidth="1" max="4" min="4" width="14"/>
    <col customWidth="1" max="5" min="5" width="15"/>
    <col customWidth="1" max="6" min="6" width="14"/>
  </cols>
  <sheetData>
    <row r="1" spans="1:6">
      <c r="A1" s="1" t="s">
        <v>459</v>
      </c>
      <c r="C1" s="2" t="s">
        <v>121</v>
      </c>
      <c r="E1" s="2" t="s">
        <v>1</v>
      </c>
    </row>
    <row r="2" spans="1:6">
      <c r="C2" s="2" t="s">
        <v>77</v>
      </c>
      <c r="D2" s="2" t="s">
        <v>122</v>
      </c>
      <c r="E2" s="2" t="s">
        <v>77</v>
      </c>
      <c r="F2" s="2" t="s">
        <v>122</v>
      </c>
    </row>
    <row r="3" spans="1:6">
      <c r="A3" s="3" t="s">
        <v>460</v>
      </c>
    </row>
    <row r="4" spans="1:6">
      <c r="A4" s="4" t="s">
        <v>123</v>
      </c>
      <c r="C4" s="6" t="n">
        <v>6316</v>
      </c>
      <c r="D4" s="6" t="n">
        <v>6078</v>
      </c>
      <c r="E4" s="6" t="n">
        <v>12441</v>
      </c>
      <c r="F4" s="6" t="n">
        <v>11931</v>
      </c>
    </row>
    <row r="5" spans="1:6">
      <c r="A5" s="4" t="s">
        <v>461</v>
      </c>
    </row>
    <row r="6" spans="1:6">
      <c r="A6" s="3" t="s">
        <v>460</v>
      </c>
    </row>
    <row r="7" spans="1:6">
      <c r="A7" s="4" t="s">
        <v>123</v>
      </c>
      <c r="B7" s="4" t="s">
        <v>424</v>
      </c>
      <c r="C7" s="5" t="n">
        <v>3103</v>
      </c>
      <c r="D7" s="5" t="n">
        <v>2914</v>
      </c>
      <c r="E7" s="5" t="n">
        <v>6021</v>
      </c>
      <c r="F7" s="5" t="n">
        <v>5670</v>
      </c>
    </row>
    <row r="8" spans="1:6">
      <c r="A8" s="4" t="s">
        <v>462</v>
      </c>
    </row>
    <row r="9" spans="1:6">
      <c r="A9" s="3" t="s">
        <v>460</v>
      </c>
    </row>
    <row r="10" spans="1:6">
      <c r="A10" s="4" t="s">
        <v>123</v>
      </c>
      <c r="B10" s="4" t="s">
        <v>424</v>
      </c>
      <c r="C10" s="5" t="n">
        <v>724</v>
      </c>
      <c r="D10" s="5" t="n">
        <v>648</v>
      </c>
      <c r="E10" s="5" t="n">
        <v>1378</v>
      </c>
      <c r="F10" s="5" t="n">
        <v>1189</v>
      </c>
    </row>
    <row r="11" spans="1:6">
      <c r="A11" s="4" t="s">
        <v>463</v>
      </c>
    </row>
    <row r="12" spans="1:6">
      <c r="A12" s="3" t="s">
        <v>460</v>
      </c>
    </row>
    <row r="13" spans="1:6">
      <c r="A13" s="4" t="s">
        <v>123</v>
      </c>
      <c r="B13" s="4" t="s">
        <v>424</v>
      </c>
      <c r="C13" s="6" t="n">
        <v>2489</v>
      </c>
      <c r="D13" s="6" t="n">
        <v>2516</v>
      </c>
      <c r="E13" s="6" t="n">
        <v>5042</v>
      </c>
      <c r="F13" s="6" t="n">
        <v>5072</v>
      </c>
    </row>
    <row r="14" spans="1:6"/>
    <row r="15" spans="1:6">
      <c r="A15" s="4" t="s">
        <v>424</v>
      </c>
      <c r="B15" s="4" t="s">
        <v>464</v>
      </c>
    </row>
  </sheetData>
  <mergeCells count="5">
    <mergeCell ref="A1:B2"/>
    <mergeCell ref="C1:D1"/>
    <mergeCell ref="E1:F1"/>
    <mergeCell ref="A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65</v>
      </c>
      <c r="B1" s="2" t="s">
        <v>121</v>
      </c>
      <c r="D1" s="2" t="s">
        <v>1</v>
      </c>
    </row>
    <row r="2" spans="1:5">
      <c r="B2" s="2" t="s">
        <v>77</v>
      </c>
      <c r="C2" s="2" t="s">
        <v>122</v>
      </c>
      <c r="D2" s="2" t="s">
        <v>77</v>
      </c>
      <c r="E2" s="2" t="s">
        <v>122</v>
      </c>
    </row>
    <row r="3" spans="1:5">
      <c r="A3" s="3" t="s">
        <v>240</v>
      </c>
    </row>
    <row r="4" spans="1:5">
      <c r="A4" s="4" t="s">
        <v>466</v>
      </c>
      <c r="B4" s="6" t="n">
        <v>60</v>
      </c>
      <c r="C4" s="6" t="n">
        <v>31</v>
      </c>
      <c r="D4" s="6" t="n">
        <v>127</v>
      </c>
      <c r="E4" s="6" t="n">
        <v>51</v>
      </c>
    </row>
    <row r="5" spans="1:5">
      <c r="A5" s="4" t="s">
        <v>467</v>
      </c>
      <c r="B5" s="5" t="n">
        <v>-181</v>
      </c>
      <c r="C5" s="5" t="n">
        <v>-170</v>
      </c>
      <c r="D5" s="5" t="n">
        <v>-370</v>
      </c>
      <c r="E5" s="5" t="n">
        <v>-333</v>
      </c>
    </row>
    <row r="6" spans="1:5">
      <c r="A6" s="4" t="s">
        <v>468</v>
      </c>
      <c r="B6" s="5" t="n">
        <v>18</v>
      </c>
      <c r="C6" s="5" t="n">
        <v>8</v>
      </c>
      <c r="D6" s="5" t="n">
        <v>37</v>
      </c>
      <c r="E6" s="5" t="n">
        <v>-1</v>
      </c>
    </row>
    <row r="7" spans="1:5">
      <c r="A7" s="4" t="s">
        <v>130</v>
      </c>
      <c r="B7" s="6" t="n">
        <v>-103</v>
      </c>
      <c r="C7" s="6" t="n">
        <v>-131</v>
      </c>
      <c r="D7" s="6" t="n">
        <v>-206</v>
      </c>
      <c r="E7" s="6" t="n">
        <v>-2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21</v>
      </c>
      <c r="D1" s="2" t="s">
        <v>1</v>
      </c>
    </row>
    <row r="2" spans="1:5">
      <c r="B2" s="2" t="s">
        <v>77</v>
      </c>
      <c r="C2" s="2" t="s">
        <v>122</v>
      </c>
      <c r="D2" s="2" t="s">
        <v>77</v>
      </c>
      <c r="E2" s="2" t="s">
        <v>122</v>
      </c>
    </row>
    <row r="3" spans="1:5">
      <c r="A3" s="3" t="s">
        <v>144</v>
      </c>
    </row>
    <row r="4" spans="1:5">
      <c r="A4" s="4" t="s">
        <v>133</v>
      </c>
      <c r="B4" s="6" t="n">
        <v>1119</v>
      </c>
      <c r="C4" s="6" t="n">
        <v>752</v>
      </c>
      <c r="D4" s="6" t="n">
        <v>1934</v>
      </c>
      <c r="E4" s="6" t="n">
        <v>1331</v>
      </c>
    </row>
    <row r="5" spans="1:5">
      <c r="A5" s="3" t="s">
        <v>145</v>
      </c>
    </row>
    <row r="6" spans="1:5">
      <c r="A6" s="4" t="s">
        <v>146</v>
      </c>
      <c r="B6" s="5" t="n">
        <v>-116</v>
      </c>
      <c r="C6" s="5" t="n">
        <v>-462</v>
      </c>
      <c r="D6" s="5" t="n">
        <v>-131</v>
      </c>
      <c r="E6" s="5" t="n">
        <v>-415</v>
      </c>
    </row>
    <row r="7" spans="1:5">
      <c r="A7" s="3" t="s">
        <v>147</v>
      </c>
    </row>
    <row r="8" spans="1:5">
      <c r="A8" s="4" t="s">
        <v>148</v>
      </c>
      <c r="B8" s="5" t="n">
        <v>3</v>
      </c>
      <c r="C8" s="5" t="n">
        <v>2</v>
      </c>
      <c r="D8" s="5" t="n">
        <v>5</v>
      </c>
      <c r="E8" s="5" t="n">
        <v>4</v>
      </c>
    </row>
    <row r="9" spans="1:5">
      <c r="A9" s="3" t="s">
        <v>149</v>
      </c>
    </row>
    <row r="10" spans="1:5">
      <c r="A10" s="4" t="s">
        <v>150</v>
      </c>
      <c r="B10" s="5" t="n">
        <v>-12</v>
      </c>
      <c r="C10" s="5" t="n">
        <v>5</v>
      </c>
      <c r="D10" s="5" t="n">
        <v>-11</v>
      </c>
      <c r="E10" s="5" t="n">
        <v>3</v>
      </c>
    </row>
    <row r="11" spans="1:5">
      <c r="A11" s="4" t="s">
        <v>151</v>
      </c>
      <c r="B11" s="5" t="n">
        <v>4</v>
      </c>
      <c r="C11" s="5" t="n">
        <v>6</v>
      </c>
      <c r="D11" s="5" t="n">
        <v>5</v>
      </c>
      <c r="E11" s="5" t="n">
        <v>8</v>
      </c>
    </row>
    <row r="12" spans="1:5">
      <c r="A12" s="4" t="s">
        <v>152</v>
      </c>
      <c r="B12" s="5" t="n">
        <v>-121</v>
      </c>
      <c r="C12" s="5" t="n">
        <v>-449</v>
      </c>
      <c r="D12" s="5" t="n">
        <v>-132</v>
      </c>
      <c r="E12" s="5" t="n">
        <v>-400</v>
      </c>
    </row>
    <row r="13" spans="1:5">
      <c r="A13" s="4" t="s">
        <v>144</v>
      </c>
      <c r="B13" s="6" t="n">
        <v>998</v>
      </c>
      <c r="C13" s="6" t="n">
        <v>303</v>
      </c>
      <c r="D13" s="6" t="n">
        <v>1802</v>
      </c>
      <c r="E13" s="6" t="n">
        <v>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69</v>
      </c>
      <c r="B1" s="2" t="s">
        <v>121</v>
      </c>
      <c r="E1" s="2" t="s">
        <v>1</v>
      </c>
    </row>
    <row r="2" spans="1:6">
      <c r="B2" s="2" t="s">
        <v>77</v>
      </c>
      <c r="C2" s="2" t="s">
        <v>470</v>
      </c>
      <c r="D2" s="2" t="s">
        <v>122</v>
      </c>
      <c r="E2" s="2" t="s">
        <v>77</v>
      </c>
      <c r="F2" s="2" t="s">
        <v>122</v>
      </c>
    </row>
    <row r="3" spans="1:6">
      <c r="A3" s="3" t="s">
        <v>471</v>
      </c>
    </row>
    <row r="4" spans="1:6">
      <c r="A4" s="4" t="s">
        <v>472</v>
      </c>
      <c r="E4" s="4" t="s">
        <v>473</v>
      </c>
      <c r="F4" s="4" t="s">
        <v>473</v>
      </c>
    </row>
    <row r="5" spans="1:6">
      <c r="A5" s="4" t="s">
        <v>474</v>
      </c>
      <c r="E5" s="6" t="n">
        <v>464</v>
      </c>
      <c r="F5" s="6" t="n">
        <v>302</v>
      </c>
    </row>
    <row r="6" spans="1:6">
      <c r="A6" s="4" t="s">
        <v>475</v>
      </c>
      <c r="E6" s="5" t="n">
        <v>-184</v>
      </c>
      <c r="F6" s="5" t="n">
        <v>-127</v>
      </c>
    </row>
    <row r="7" spans="1:6">
      <c r="A7" s="4" t="s">
        <v>476</v>
      </c>
      <c r="E7" s="5" t="n">
        <v>-62</v>
      </c>
    </row>
    <row r="8" spans="1:6">
      <c r="A8" s="4" t="s">
        <v>477</v>
      </c>
      <c r="E8" s="5" t="n">
        <v>-137</v>
      </c>
      <c r="F8" s="5" t="n">
        <v>-119</v>
      </c>
    </row>
    <row r="9" spans="1:6">
      <c r="A9" s="4" t="s">
        <v>478</v>
      </c>
      <c r="E9" s="5" t="n">
        <v>134</v>
      </c>
      <c r="F9" s="5" t="n">
        <v>81</v>
      </c>
    </row>
    <row r="10" spans="1:6">
      <c r="A10" s="4" t="s">
        <v>479</v>
      </c>
      <c r="E10" s="5" t="n">
        <v>-24</v>
      </c>
      <c r="F10" s="5" t="n">
        <v>-22</v>
      </c>
    </row>
    <row r="11" spans="1:6">
      <c r="A11" s="4" t="s">
        <v>480</v>
      </c>
      <c r="E11" s="5" t="n">
        <v>31</v>
      </c>
      <c r="F11" s="5" t="n">
        <v>11</v>
      </c>
    </row>
    <row r="12" spans="1:6">
      <c r="A12" s="4" t="s">
        <v>481</v>
      </c>
      <c r="E12" s="5" t="n">
        <v>-13</v>
      </c>
      <c r="F12" s="5" t="n">
        <v>-19</v>
      </c>
    </row>
    <row r="13" spans="1:6">
      <c r="A13" s="4" t="s">
        <v>482</v>
      </c>
      <c r="C13" s="6" t="n">
        <v>-20</v>
      </c>
      <c r="E13" s="5" t="n">
        <v>-20</v>
      </c>
      <c r="F13" s="5" t="n">
        <v>70</v>
      </c>
    </row>
    <row r="14" spans="1:6">
      <c r="A14" s="4" t="s">
        <v>483</v>
      </c>
      <c r="E14" s="5" t="n">
        <v>43</v>
      </c>
      <c r="F14" s="5" t="n">
        <v>-49</v>
      </c>
    </row>
    <row r="15" spans="1:6">
      <c r="A15" s="4" t="s">
        <v>484</v>
      </c>
      <c r="E15" s="5" t="n">
        <v>-50</v>
      </c>
      <c r="F15" s="5" t="n">
        <v>-36</v>
      </c>
    </row>
    <row r="16" spans="1:6">
      <c r="A16" s="4" t="s">
        <v>485</v>
      </c>
      <c r="E16" s="5" t="n">
        <v>64</v>
      </c>
      <c r="F16" s="5" t="n">
        <v>0</v>
      </c>
    </row>
    <row r="17" spans="1:6">
      <c r="A17" s="4" t="s">
        <v>486</v>
      </c>
      <c r="E17" s="5" t="n">
        <v>30</v>
      </c>
      <c r="F17" s="5" t="n">
        <v>17</v>
      </c>
    </row>
    <row r="18" spans="1:6">
      <c r="A18" s="4" t="s">
        <v>487</v>
      </c>
      <c r="B18" s="6" t="n">
        <v>274</v>
      </c>
      <c r="D18" s="6" t="n">
        <v>54</v>
      </c>
      <c r="E18" s="5" t="n">
        <v>276</v>
      </c>
      <c r="F18" s="6" t="n">
        <v>109</v>
      </c>
    </row>
    <row r="19" spans="1:6">
      <c r="A19" s="4" t="s">
        <v>488</v>
      </c>
      <c r="B19" s="5" t="n">
        <v>187</v>
      </c>
    </row>
    <row r="20" spans="1:6">
      <c r="A20" s="4" t="s">
        <v>489</v>
      </c>
      <c r="B20" s="5" t="n">
        <v>75</v>
      </c>
    </row>
    <row r="21" spans="1:6">
      <c r="A21" s="4" t="s">
        <v>490</v>
      </c>
      <c r="C21" s="6" t="n">
        <v>7</v>
      </c>
      <c r="E21" s="5" t="n">
        <v>12</v>
      </c>
    </row>
    <row r="22" spans="1:6">
      <c r="A22" s="4" t="s">
        <v>491</v>
      </c>
      <c r="B22" s="6" t="n">
        <v>28</v>
      </c>
      <c r="E22" s="5" t="n">
        <v>62</v>
      </c>
    </row>
    <row r="23" spans="1:6">
      <c r="A23" s="4" t="s">
        <v>492</v>
      </c>
      <c r="E23" s="6" t="n">
        <v>1</v>
      </c>
    </row>
    <row r="24" spans="1:6">
      <c r="A24" s="4" t="s">
        <v>493</v>
      </c>
    </row>
    <row r="25" spans="1:6">
      <c r="A25" s="3" t="s">
        <v>494</v>
      </c>
    </row>
    <row r="26" spans="1:6">
      <c r="A26" s="4" t="s">
        <v>495</v>
      </c>
      <c r="E26" s="4" t="s">
        <v>496</v>
      </c>
    </row>
    <row r="27" spans="1:6">
      <c r="A27" s="4" t="s">
        <v>497</v>
      </c>
      <c r="E27" s="4" t="s">
        <v>498</v>
      </c>
      <c r="F27" s="4" t="s">
        <v>499</v>
      </c>
    </row>
    <row r="28" spans="1:6">
      <c r="A28" s="4" t="s">
        <v>500</v>
      </c>
      <c r="E28" s="7" t="n">
        <v>0.03</v>
      </c>
      <c r="F28" s="7" t="n">
        <v>0.0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501</v>
      </c>
      <c r="B1" s="2" t="s">
        <v>121</v>
      </c>
      <c r="D1" s="2" t="s">
        <v>1</v>
      </c>
    </row>
    <row r="2" spans="1:4">
      <c r="B2" s="2" t="s">
        <v>77</v>
      </c>
      <c r="C2" s="2" t="s">
        <v>470</v>
      </c>
      <c r="D2" s="2" t="s">
        <v>77</v>
      </c>
    </row>
    <row r="3" spans="1:4">
      <c r="A3" s="3" t="s">
        <v>502</v>
      </c>
    </row>
    <row r="4" spans="1:4">
      <c r="A4" s="4" t="s">
        <v>503</v>
      </c>
      <c r="C4" s="6" t="n">
        <v>1442</v>
      </c>
      <c r="D4" s="6" t="n">
        <v>1442</v>
      </c>
    </row>
    <row r="5" spans="1:4">
      <c r="A5" s="4" t="s">
        <v>504</v>
      </c>
      <c r="D5" s="5" t="n">
        <v>4</v>
      </c>
    </row>
    <row r="6" spans="1:4">
      <c r="A6" s="4" t="s">
        <v>505</v>
      </c>
      <c r="B6" s="6" t="n">
        <v>28</v>
      </c>
      <c r="D6" s="5" t="n">
        <v>62</v>
      </c>
    </row>
    <row r="7" spans="1:4">
      <c r="A7" s="4" t="s">
        <v>506</v>
      </c>
      <c r="C7" s="6" t="n">
        <v>-7</v>
      </c>
      <c r="D7" s="5" t="n">
        <v>-12</v>
      </c>
    </row>
    <row r="8" spans="1:4">
      <c r="A8" s="4" t="s">
        <v>507</v>
      </c>
      <c r="B8" s="6" t="n">
        <v>1496</v>
      </c>
      <c r="D8" s="6" t="n">
        <v>14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21</v>
      </c>
      <c r="D1" s="2" t="s">
        <v>1</v>
      </c>
    </row>
    <row r="2" spans="1:5">
      <c r="B2" s="2" t="s">
        <v>77</v>
      </c>
      <c r="C2" s="2" t="s">
        <v>122</v>
      </c>
      <c r="D2" s="2" t="s">
        <v>77</v>
      </c>
      <c r="E2" s="2" t="s">
        <v>122</v>
      </c>
    </row>
    <row r="3" spans="1:5">
      <c r="A3" s="3" t="s">
        <v>509</v>
      </c>
    </row>
    <row r="4" spans="1:5">
      <c r="A4" s="4" t="s">
        <v>133</v>
      </c>
      <c r="B4" s="6" t="n">
        <v>1119</v>
      </c>
      <c r="C4" s="6" t="n">
        <v>752</v>
      </c>
      <c r="D4" s="6" t="n">
        <v>1934</v>
      </c>
      <c r="E4" s="6" t="n">
        <v>1331</v>
      </c>
    </row>
    <row r="5" spans="1:5">
      <c r="A5" s="4" t="s">
        <v>510</v>
      </c>
      <c r="B5" s="5" t="n">
        <v>400</v>
      </c>
      <c r="C5" s="5" t="n">
        <v>403</v>
      </c>
      <c r="D5" s="5" t="n">
        <v>400</v>
      </c>
      <c r="E5" s="5" t="n">
        <v>402</v>
      </c>
    </row>
    <row r="6" spans="1:5">
      <c r="A6" s="4" t="s">
        <v>511</v>
      </c>
      <c r="B6" s="5" t="n">
        <v>3</v>
      </c>
      <c r="C6" s="5" t="n">
        <v>3</v>
      </c>
      <c r="D6" s="5" t="n">
        <v>3</v>
      </c>
      <c r="E6" s="5" t="n">
        <v>4</v>
      </c>
    </row>
    <row r="7" spans="1:5">
      <c r="A7" s="4" t="s">
        <v>512</v>
      </c>
      <c r="B7" s="5" t="n">
        <v>403</v>
      </c>
      <c r="C7" s="5" t="n">
        <v>406</v>
      </c>
      <c r="D7" s="5" t="n">
        <v>403</v>
      </c>
      <c r="E7" s="5" t="n">
        <v>406</v>
      </c>
    </row>
    <row r="8" spans="1:5">
      <c r="A8" s="3" t="s">
        <v>513</v>
      </c>
    </row>
    <row r="9" spans="1:5">
      <c r="A9" s="4" t="s">
        <v>514</v>
      </c>
      <c r="B9" s="7" t="n">
        <v>2.8</v>
      </c>
      <c r="C9" s="7" t="n">
        <v>1.87</v>
      </c>
      <c r="D9" s="7" t="n">
        <v>4.84</v>
      </c>
      <c r="E9" s="7" t="n">
        <v>3.31</v>
      </c>
    </row>
    <row r="10" spans="1:5">
      <c r="A10" s="3" t="s">
        <v>515</v>
      </c>
    </row>
    <row r="11" spans="1:5">
      <c r="A11" s="4" t="s">
        <v>516</v>
      </c>
      <c r="B11" s="7" t="n">
        <v>2.77</v>
      </c>
      <c r="C11" s="7" t="n">
        <v>1.85</v>
      </c>
      <c r="D11" s="7" t="n">
        <v>4.8</v>
      </c>
      <c r="E11" s="7" t="n">
        <v>3.28</v>
      </c>
    </row>
    <row r="12" spans="1:5">
      <c r="A12" s="4" t="s">
        <v>517</v>
      </c>
    </row>
    <row r="13" spans="1:5">
      <c r="A13" s="3" t="s">
        <v>515</v>
      </c>
    </row>
    <row r="14" spans="1:5">
      <c r="A14" s="4" t="s">
        <v>518</v>
      </c>
      <c r="B14" s="5" t="n">
        <v>1</v>
      </c>
      <c r="C14" s="5" t="n">
        <v>2</v>
      </c>
      <c r="D14" s="5" t="n">
        <v>1</v>
      </c>
      <c r="E14" s="5"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9</v>
      </c>
      <c r="B1" s="2" t="s">
        <v>1</v>
      </c>
    </row>
    <row r="2" spans="1:3">
      <c r="B2" s="2" t="s">
        <v>77</v>
      </c>
      <c r="C2" s="2" t="s">
        <v>78</v>
      </c>
    </row>
    <row r="3" spans="1:3">
      <c r="A3" s="3" t="s">
        <v>520</v>
      </c>
    </row>
    <row r="4" spans="1:3">
      <c r="A4" s="4" t="s">
        <v>521</v>
      </c>
      <c r="B4" s="6" t="n">
        <v>19164</v>
      </c>
      <c r="C4" s="6" t="n">
        <v>19186</v>
      </c>
    </row>
    <row r="5" spans="1:3">
      <c r="A5" s="4" t="s">
        <v>522</v>
      </c>
      <c r="B5" s="5" t="n">
        <v>-19</v>
      </c>
      <c r="C5" s="5" t="n">
        <v>-93</v>
      </c>
    </row>
    <row r="6" spans="1:3">
      <c r="A6" s="4" t="s">
        <v>523</v>
      </c>
      <c r="B6" s="5" t="n">
        <v>-31</v>
      </c>
      <c r="C6" s="5" t="n">
        <v>-21</v>
      </c>
    </row>
    <row r="7" spans="1:3">
      <c r="A7" s="4" t="s">
        <v>524</v>
      </c>
      <c r="B7" s="5" t="n">
        <v>-74</v>
      </c>
      <c r="C7" s="5" t="n">
        <v>-82</v>
      </c>
    </row>
    <row r="8" spans="1:3">
      <c r="A8" s="4" t="s">
        <v>525</v>
      </c>
      <c r="B8" s="5" t="n">
        <v>19040</v>
      </c>
      <c r="C8" s="5" t="n">
        <v>18990</v>
      </c>
    </row>
    <row r="9" spans="1:3">
      <c r="A9" s="4" t="s">
        <v>526</v>
      </c>
      <c r="B9" s="5" t="n">
        <v>2377</v>
      </c>
      <c r="C9" s="5" t="n">
        <v>1271</v>
      </c>
    </row>
    <row r="10" spans="1:3">
      <c r="A10" s="4" t="s">
        <v>99</v>
      </c>
      <c r="B10" s="6" t="n">
        <v>16663</v>
      </c>
      <c r="C10" s="5" t="n">
        <v>17719</v>
      </c>
    </row>
    <row r="11" spans="1:3">
      <c r="A11" s="4" t="s">
        <v>527</v>
      </c>
    </row>
    <row r="12" spans="1:3">
      <c r="A12" s="3" t="s">
        <v>520</v>
      </c>
    </row>
    <row r="13" spans="1:3">
      <c r="A13" s="4" t="s">
        <v>528</v>
      </c>
      <c r="B13" s="4" t="s">
        <v>529</v>
      </c>
    </row>
    <row r="14" spans="1:3">
      <c r="A14" s="4" t="s">
        <v>521</v>
      </c>
      <c r="B14" s="6" t="n">
        <v>737</v>
      </c>
      <c r="C14" s="5" t="n">
        <v>693</v>
      </c>
    </row>
    <row r="15" spans="1:3">
      <c r="A15" s="4" t="s">
        <v>525</v>
      </c>
      <c r="B15" s="5" t="n">
        <v>737</v>
      </c>
      <c r="C15" s="5" t="n">
        <v>693</v>
      </c>
    </row>
    <row r="16" spans="1:3">
      <c r="A16" s="4" t="s">
        <v>530</v>
      </c>
    </row>
    <row r="17" spans="1:3">
      <c r="A17" s="3" t="s">
        <v>520</v>
      </c>
    </row>
    <row r="18" spans="1:3">
      <c r="A18" s="4" t="s">
        <v>525</v>
      </c>
      <c r="B18" s="6" t="n">
        <v>18283</v>
      </c>
      <c r="C18" s="5" t="n">
        <v>18276</v>
      </c>
    </row>
    <row r="19" spans="1:3">
      <c r="A19" s="4" t="s">
        <v>531</v>
      </c>
      <c r="B19" s="4" t="s">
        <v>532</v>
      </c>
    </row>
    <row r="20" spans="1:3">
      <c r="A20" s="4" t="s">
        <v>533</v>
      </c>
    </row>
    <row r="21" spans="1:3">
      <c r="A21" s="3" t="s">
        <v>520</v>
      </c>
    </row>
    <row r="22" spans="1:3">
      <c r="A22" s="4" t="s">
        <v>534</v>
      </c>
      <c r="B22" s="4" t="s">
        <v>392</v>
      </c>
    </row>
    <row r="23" spans="1:3">
      <c r="A23" s="4" t="s">
        <v>535</v>
      </c>
      <c r="B23" s="4" t="s">
        <v>536</v>
      </c>
    </row>
    <row r="24" spans="1:3">
      <c r="A24" s="4" t="s">
        <v>528</v>
      </c>
      <c r="B24" s="4" t="s">
        <v>537</v>
      </c>
    </row>
    <row r="25" spans="1:3">
      <c r="A25" s="4" t="s">
        <v>521</v>
      </c>
      <c r="B25" s="6" t="n">
        <v>569</v>
      </c>
      <c r="C25" s="5" t="n">
        <v>574</v>
      </c>
    </row>
    <row r="26" spans="1:3">
      <c r="A26" s="4" t="s">
        <v>538</v>
      </c>
    </row>
    <row r="27" spans="1:3">
      <c r="A27" s="3" t="s">
        <v>520</v>
      </c>
    </row>
    <row r="28" spans="1:3">
      <c r="A28" s="4" t="s">
        <v>539</v>
      </c>
      <c r="B28" s="4" t="s">
        <v>540</v>
      </c>
    </row>
    <row r="29" spans="1:3">
      <c r="A29" s="4" t="s">
        <v>534</v>
      </c>
      <c r="B29" s="4" t="s">
        <v>541</v>
      </c>
    </row>
    <row r="30" spans="1:3">
      <c r="A30" s="4" t="s">
        <v>535</v>
      </c>
      <c r="B30" s="4" t="s">
        <v>542</v>
      </c>
    </row>
    <row r="31" spans="1:3">
      <c r="A31" s="4" t="s">
        <v>528</v>
      </c>
      <c r="B31" s="4" t="s">
        <v>543</v>
      </c>
    </row>
    <row r="32" spans="1:3">
      <c r="A32" s="4" t="s">
        <v>521</v>
      </c>
      <c r="B32" s="6" t="n">
        <v>750</v>
      </c>
      <c r="C32" s="5" t="n">
        <v>750</v>
      </c>
    </row>
    <row r="33" spans="1:3">
      <c r="A33" s="4" t="s">
        <v>544</v>
      </c>
    </row>
    <row r="34" spans="1:3">
      <c r="A34" s="3" t="s">
        <v>520</v>
      </c>
    </row>
    <row r="35" spans="1:3">
      <c r="A35" s="4" t="s">
        <v>539</v>
      </c>
      <c r="B35" s="4" t="s">
        <v>545</v>
      </c>
    </row>
    <row r="36" spans="1:3">
      <c r="A36" s="4" t="s">
        <v>534</v>
      </c>
      <c r="B36" s="4" t="s">
        <v>541</v>
      </c>
    </row>
    <row r="37" spans="1:3">
      <c r="A37" s="4" t="s">
        <v>535</v>
      </c>
      <c r="B37" s="4" t="s">
        <v>546</v>
      </c>
    </row>
    <row r="38" spans="1:3">
      <c r="A38" s="4" t="s">
        <v>528</v>
      </c>
      <c r="B38" s="4" t="s">
        <v>547</v>
      </c>
    </row>
    <row r="39" spans="1:3">
      <c r="A39" s="4" t="s">
        <v>521</v>
      </c>
      <c r="B39" s="6" t="n">
        <v>300</v>
      </c>
      <c r="C39" s="5" t="n">
        <v>300</v>
      </c>
    </row>
    <row r="40" spans="1:3">
      <c r="A40" s="4" t="s">
        <v>548</v>
      </c>
    </row>
    <row r="41" spans="1:3">
      <c r="A41" s="3" t="s">
        <v>520</v>
      </c>
    </row>
    <row r="42" spans="1:3">
      <c r="A42" s="4" t="s">
        <v>534</v>
      </c>
      <c r="B42" s="4" t="s">
        <v>392</v>
      </c>
    </row>
    <row r="43" spans="1:3">
      <c r="A43" s="4" t="s">
        <v>535</v>
      </c>
      <c r="B43" s="4" t="s">
        <v>549</v>
      </c>
    </row>
    <row r="44" spans="1:3">
      <c r="A44" s="4" t="s">
        <v>528</v>
      </c>
      <c r="B44" s="4" t="s">
        <v>550</v>
      </c>
    </row>
    <row r="45" spans="1:3">
      <c r="A45" s="4" t="s">
        <v>521</v>
      </c>
      <c r="B45" s="6" t="n">
        <v>682</v>
      </c>
      <c r="C45" s="5" t="n">
        <v>688</v>
      </c>
    </row>
    <row r="46" spans="1:3">
      <c r="A46" s="4" t="s">
        <v>551</v>
      </c>
    </row>
    <row r="47" spans="1:3">
      <c r="A47" s="3" t="s">
        <v>520</v>
      </c>
    </row>
    <row r="48" spans="1:3">
      <c r="A48" s="4" t="s">
        <v>539</v>
      </c>
      <c r="B48" s="4" t="s">
        <v>552</v>
      </c>
    </row>
    <row r="49" spans="1:3">
      <c r="A49" s="4" t="s">
        <v>534</v>
      </c>
      <c r="B49" s="4" t="s">
        <v>553</v>
      </c>
    </row>
    <row r="50" spans="1:3">
      <c r="A50" s="4" t="s">
        <v>535</v>
      </c>
      <c r="B50" s="4" t="s">
        <v>554</v>
      </c>
    </row>
    <row r="51" spans="1:3">
      <c r="A51" s="4" t="s">
        <v>528</v>
      </c>
      <c r="B51" s="4" t="s">
        <v>555</v>
      </c>
    </row>
    <row r="52" spans="1:3">
      <c r="A52" s="4" t="s">
        <v>521</v>
      </c>
      <c r="B52" s="6" t="n">
        <v>483</v>
      </c>
      <c r="C52" s="5" t="n">
        <v>487</v>
      </c>
    </row>
    <row r="53" spans="1:3">
      <c r="A53" s="4" t="s">
        <v>556</v>
      </c>
    </row>
    <row r="54" spans="1:3">
      <c r="A54" s="3" t="s">
        <v>520</v>
      </c>
    </row>
    <row r="55" spans="1:3">
      <c r="A55" s="4" t="s">
        <v>539</v>
      </c>
      <c r="B55" s="4" t="s">
        <v>557</v>
      </c>
    </row>
    <row r="56" spans="1:3">
      <c r="A56" s="4" t="s">
        <v>534</v>
      </c>
      <c r="B56" s="4" t="s">
        <v>541</v>
      </c>
    </row>
    <row r="57" spans="1:3">
      <c r="A57" s="4" t="s">
        <v>535</v>
      </c>
      <c r="B57" s="4" t="s">
        <v>558</v>
      </c>
    </row>
    <row r="58" spans="1:3">
      <c r="A58" s="4" t="s">
        <v>528</v>
      </c>
      <c r="B58" s="4" t="s">
        <v>559</v>
      </c>
    </row>
    <row r="59" spans="1:3">
      <c r="A59" s="4" t="s">
        <v>521</v>
      </c>
      <c r="B59" s="6" t="n">
        <v>400</v>
      </c>
      <c r="C59" s="5" t="n">
        <v>400</v>
      </c>
    </row>
    <row r="60" spans="1:3">
      <c r="A60" s="4" t="s">
        <v>560</v>
      </c>
    </row>
    <row r="61" spans="1:3">
      <c r="A61" s="3" t="s">
        <v>520</v>
      </c>
    </row>
    <row r="62" spans="1:3">
      <c r="A62" s="4" t="s">
        <v>539</v>
      </c>
      <c r="B62" s="4" t="s">
        <v>561</v>
      </c>
    </row>
    <row r="63" spans="1:3">
      <c r="A63" s="4" t="s">
        <v>534</v>
      </c>
      <c r="B63" s="4" t="s">
        <v>541</v>
      </c>
    </row>
    <row r="64" spans="1:3">
      <c r="A64" s="4" t="s">
        <v>535</v>
      </c>
      <c r="B64" s="4" t="s">
        <v>562</v>
      </c>
    </row>
    <row r="65" spans="1:3">
      <c r="A65" s="4" t="s">
        <v>528</v>
      </c>
      <c r="B65" s="4" t="s">
        <v>563</v>
      </c>
    </row>
    <row r="66" spans="1:3">
      <c r="A66" s="4" t="s">
        <v>521</v>
      </c>
      <c r="B66" s="6" t="n">
        <v>1000</v>
      </c>
      <c r="C66" s="5" t="n">
        <v>1000</v>
      </c>
    </row>
    <row r="67" spans="1:3">
      <c r="A67" s="4" t="s">
        <v>564</v>
      </c>
    </row>
    <row r="68" spans="1:3">
      <c r="A68" s="3" t="s">
        <v>520</v>
      </c>
    </row>
    <row r="69" spans="1:3">
      <c r="A69" s="4" t="s">
        <v>539</v>
      </c>
      <c r="B69" s="4" t="s">
        <v>565</v>
      </c>
    </row>
    <row r="70" spans="1:3">
      <c r="A70" s="4" t="s">
        <v>534</v>
      </c>
      <c r="B70" s="4" t="s">
        <v>541</v>
      </c>
    </row>
    <row r="71" spans="1:3">
      <c r="A71" s="4" t="s">
        <v>535</v>
      </c>
      <c r="B71" s="4" t="s">
        <v>566</v>
      </c>
    </row>
    <row r="72" spans="1:3">
      <c r="A72" s="4" t="s">
        <v>528</v>
      </c>
      <c r="B72" s="4" t="s">
        <v>567</v>
      </c>
    </row>
    <row r="73" spans="1:3">
      <c r="A73" s="4" t="s">
        <v>521</v>
      </c>
      <c r="B73" s="6" t="n">
        <v>1100</v>
      </c>
      <c r="C73" s="5" t="n">
        <v>1100</v>
      </c>
    </row>
    <row r="74" spans="1:3">
      <c r="A74" s="4" t="s">
        <v>568</v>
      </c>
    </row>
    <row r="75" spans="1:3">
      <c r="A75" s="3" t="s">
        <v>520</v>
      </c>
    </row>
    <row r="76" spans="1:3">
      <c r="A76" s="4" t="s">
        <v>539</v>
      </c>
      <c r="B76" s="4" t="s">
        <v>569</v>
      </c>
    </row>
    <row r="77" spans="1:3">
      <c r="A77" s="4" t="s">
        <v>534</v>
      </c>
      <c r="B77" s="4" t="s">
        <v>570</v>
      </c>
    </row>
    <row r="78" spans="1:3">
      <c r="A78" s="4" t="s">
        <v>535</v>
      </c>
      <c r="B78" s="4" t="s">
        <v>571</v>
      </c>
    </row>
    <row r="79" spans="1:3">
      <c r="A79" s="4" t="s">
        <v>528</v>
      </c>
      <c r="B79" s="4" t="s">
        <v>572</v>
      </c>
    </row>
    <row r="80" spans="1:3">
      <c r="A80" s="4" t="s">
        <v>521</v>
      </c>
      <c r="B80" s="6" t="n">
        <v>800</v>
      </c>
      <c r="C80" s="5" t="n">
        <v>800</v>
      </c>
    </row>
    <row r="81" spans="1:3">
      <c r="A81" s="4" t="s">
        <v>573</v>
      </c>
    </row>
    <row r="82" spans="1:3">
      <c r="A82" s="3" t="s">
        <v>520</v>
      </c>
    </row>
    <row r="83" spans="1:3">
      <c r="A83" s="4" t="s">
        <v>539</v>
      </c>
      <c r="B83" s="4" t="s">
        <v>574</v>
      </c>
    </row>
    <row r="84" spans="1:3">
      <c r="A84" s="4" t="s">
        <v>534</v>
      </c>
      <c r="B84" s="4" t="s">
        <v>570</v>
      </c>
    </row>
    <row r="85" spans="1:3">
      <c r="A85" s="4" t="s">
        <v>535</v>
      </c>
      <c r="B85" s="4" t="s">
        <v>575</v>
      </c>
    </row>
    <row r="86" spans="1:3">
      <c r="A86" s="4" t="s">
        <v>528</v>
      </c>
      <c r="B86" s="4" t="s">
        <v>576</v>
      </c>
    </row>
    <row r="87" spans="1:3">
      <c r="A87" s="4" t="s">
        <v>521</v>
      </c>
      <c r="B87" s="6" t="n">
        <v>569</v>
      </c>
      <c r="C87" s="5" t="n">
        <v>574</v>
      </c>
    </row>
    <row r="88" spans="1:3">
      <c r="A88" s="4" t="s">
        <v>577</v>
      </c>
    </row>
    <row r="89" spans="1:3">
      <c r="A89" s="3" t="s">
        <v>520</v>
      </c>
    </row>
    <row r="90" spans="1:3">
      <c r="A90" s="4" t="s">
        <v>539</v>
      </c>
      <c r="B90" s="4" t="s">
        <v>578</v>
      </c>
    </row>
    <row r="91" spans="1:3">
      <c r="A91" s="4" t="s">
        <v>534</v>
      </c>
      <c r="B91" s="4" t="s">
        <v>541</v>
      </c>
    </row>
    <row r="92" spans="1:3">
      <c r="A92" s="4" t="s">
        <v>535</v>
      </c>
      <c r="B92" s="4" t="s">
        <v>579</v>
      </c>
    </row>
    <row r="93" spans="1:3">
      <c r="A93" s="4" t="s">
        <v>528</v>
      </c>
      <c r="B93" s="4" t="s">
        <v>569</v>
      </c>
    </row>
    <row r="94" spans="1:3">
      <c r="A94" s="4" t="s">
        <v>521</v>
      </c>
      <c r="B94" s="6" t="n">
        <v>800</v>
      </c>
      <c r="C94" s="5" t="n">
        <v>800</v>
      </c>
    </row>
    <row r="95" spans="1:3">
      <c r="A95" s="4" t="s">
        <v>580</v>
      </c>
    </row>
    <row r="96" spans="1:3">
      <c r="A96" s="3" t="s">
        <v>520</v>
      </c>
    </row>
    <row r="97" spans="1:3">
      <c r="A97" s="4" t="s">
        <v>539</v>
      </c>
      <c r="B97" s="4" t="s">
        <v>581</v>
      </c>
    </row>
    <row r="98" spans="1:3">
      <c r="A98" s="4" t="s">
        <v>534</v>
      </c>
      <c r="B98" s="4" t="s">
        <v>570</v>
      </c>
    </row>
    <row r="99" spans="1:3">
      <c r="A99" s="4" t="s">
        <v>535</v>
      </c>
      <c r="B99" s="4" t="s">
        <v>582</v>
      </c>
    </row>
    <row r="100" spans="1:3">
      <c r="A100" s="4" t="s">
        <v>528</v>
      </c>
      <c r="B100" s="4" t="s">
        <v>583</v>
      </c>
    </row>
    <row r="101" spans="1:3">
      <c r="A101" s="4" t="s">
        <v>521</v>
      </c>
      <c r="B101" s="6" t="n">
        <v>1000</v>
      </c>
      <c r="C101" s="5" t="n">
        <v>1000</v>
      </c>
    </row>
    <row r="102" spans="1:3">
      <c r="A102" s="4" t="s">
        <v>584</v>
      </c>
    </row>
    <row r="103" spans="1:3">
      <c r="A103" s="3" t="s">
        <v>520</v>
      </c>
    </row>
    <row r="104" spans="1:3">
      <c r="A104" s="4" t="s">
        <v>539</v>
      </c>
      <c r="B104" s="4" t="s">
        <v>585</v>
      </c>
    </row>
    <row r="105" spans="1:3">
      <c r="A105" s="4" t="s">
        <v>534</v>
      </c>
      <c r="B105" s="4" t="s">
        <v>541</v>
      </c>
    </row>
    <row r="106" spans="1:3">
      <c r="A106" s="4" t="s">
        <v>535</v>
      </c>
      <c r="B106" s="4" t="s">
        <v>586</v>
      </c>
    </row>
    <row r="107" spans="1:3">
      <c r="A107" s="4" t="s">
        <v>528</v>
      </c>
      <c r="B107" s="4" t="s">
        <v>587</v>
      </c>
    </row>
    <row r="108" spans="1:3">
      <c r="A108" s="4" t="s">
        <v>521</v>
      </c>
      <c r="B108" s="6" t="n">
        <v>1000</v>
      </c>
      <c r="C108" s="5" t="n">
        <v>1000</v>
      </c>
    </row>
    <row r="109" spans="1:3">
      <c r="A109" s="4" t="s">
        <v>588</v>
      </c>
    </row>
    <row r="110" spans="1:3">
      <c r="A110" s="3" t="s">
        <v>520</v>
      </c>
    </row>
    <row r="111" spans="1:3">
      <c r="A111" s="4" t="s">
        <v>539</v>
      </c>
      <c r="B111" s="4" t="s">
        <v>589</v>
      </c>
    </row>
    <row r="112" spans="1:3">
      <c r="A112" s="4" t="s">
        <v>534</v>
      </c>
      <c r="B112" s="4" t="s">
        <v>590</v>
      </c>
    </row>
    <row r="113" spans="1:3">
      <c r="A113" s="4" t="s">
        <v>535</v>
      </c>
      <c r="B113" s="4" t="s">
        <v>591</v>
      </c>
    </row>
    <row r="114" spans="1:3">
      <c r="A114" s="4" t="s">
        <v>528</v>
      </c>
      <c r="B114" s="4" t="s">
        <v>592</v>
      </c>
    </row>
    <row r="115" spans="1:3">
      <c r="A115" s="4" t="s">
        <v>521</v>
      </c>
      <c r="B115" s="6" t="n">
        <v>1137</v>
      </c>
      <c r="C115" s="5" t="n">
        <v>1147</v>
      </c>
    </row>
    <row r="116" spans="1:3">
      <c r="A116" s="4" t="s">
        <v>593</v>
      </c>
    </row>
    <row r="117" spans="1:3">
      <c r="A117" s="3" t="s">
        <v>520</v>
      </c>
    </row>
    <row r="118" spans="1:3">
      <c r="A118" s="4" t="s">
        <v>539</v>
      </c>
      <c r="B118" s="4" t="s">
        <v>594</v>
      </c>
    </row>
    <row r="119" spans="1:3">
      <c r="A119" s="4" t="s">
        <v>534</v>
      </c>
      <c r="B119" s="4" t="s">
        <v>541</v>
      </c>
    </row>
    <row r="120" spans="1:3">
      <c r="A120" s="4" t="s">
        <v>535</v>
      </c>
      <c r="B120" s="4" t="s">
        <v>595</v>
      </c>
    </row>
    <row r="121" spans="1:3">
      <c r="A121" s="4" t="s">
        <v>528</v>
      </c>
      <c r="B121" s="4" t="s">
        <v>596</v>
      </c>
    </row>
    <row r="122" spans="1:3">
      <c r="A122" s="4" t="s">
        <v>521</v>
      </c>
      <c r="B122" s="6" t="n">
        <v>728</v>
      </c>
      <c r="C122" s="5" t="n">
        <v>734</v>
      </c>
    </row>
    <row r="123" spans="1:3">
      <c r="A123" s="4" t="s">
        <v>597</v>
      </c>
    </row>
    <row r="124" spans="1:3">
      <c r="A124" s="3" t="s">
        <v>520</v>
      </c>
    </row>
    <row r="125" spans="1:3">
      <c r="A125" s="4" t="s">
        <v>539</v>
      </c>
      <c r="B125" s="4" t="s">
        <v>598</v>
      </c>
    </row>
    <row r="126" spans="1:3">
      <c r="A126" s="4" t="s">
        <v>534</v>
      </c>
      <c r="B126" s="4" t="s">
        <v>541</v>
      </c>
    </row>
    <row r="127" spans="1:3">
      <c r="A127" s="4" t="s">
        <v>535</v>
      </c>
      <c r="B127" s="4" t="s">
        <v>599</v>
      </c>
    </row>
    <row r="128" spans="1:3">
      <c r="A128" s="4" t="s">
        <v>528</v>
      </c>
      <c r="B128" s="4" t="s">
        <v>600</v>
      </c>
    </row>
    <row r="129" spans="1:3">
      <c r="A129" s="4" t="s">
        <v>521</v>
      </c>
      <c r="B129" s="6" t="n">
        <v>350</v>
      </c>
      <c r="C129" s="5" t="n">
        <v>350</v>
      </c>
    </row>
    <row r="130" spans="1:3">
      <c r="A130" s="4" t="s">
        <v>601</v>
      </c>
    </row>
    <row r="131" spans="1:3">
      <c r="A131" s="3" t="s">
        <v>520</v>
      </c>
    </row>
    <row r="132" spans="1:3">
      <c r="A132" s="4" t="s">
        <v>539</v>
      </c>
      <c r="B132" s="4" t="s">
        <v>602</v>
      </c>
    </row>
    <row r="133" spans="1:3">
      <c r="A133" s="4" t="s">
        <v>534</v>
      </c>
      <c r="B133" s="4" t="s">
        <v>603</v>
      </c>
    </row>
    <row r="134" spans="1:3">
      <c r="A134" s="4" t="s">
        <v>535</v>
      </c>
      <c r="B134" s="4" t="s">
        <v>604</v>
      </c>
    </row>
    <row r="135" spans="1:3">
      <c r="A135" s="4" t="s">
        <v>528</v>
      </c>
      <c r="B135" s="4" t="s">
        <v>605</v>
      </c>
    </row>
    <row r="136" spans="1:3">
      <c r="A136" s="4" t="s">
        <v>521</v>
      </c>
      <c r="B136" s="6" t="n">
        <v>796</v>
      </c>
      <c r="C136" s="5" t="n">
        <v>802</v>
      </c>
    </row>
    <row r="137" spans="1:3">
      <c r="A137" s="4" t="s">
        <v>606</v>
      </c>
    </row>
    <row r="138" spans="1:3">
      <c r="A138" s="3" t="s">
        <v>520</v>
      </c>
    </row>
    <row r="139" spans="1:3">
      <c r="A139" s="4" t="s">
        <v>539</v>
      </c>
      <c r="B139" s="4" t="s">
        <v>607</v>
      </c>
    </row>
    <row r="140" spans="1:3">
      <c r="A140" s="4" t="s">
        <v>534</v>
      </c>
      <c r="B140" s="4" t="s">
        <v>541</v>
      </c>
    </row>
    <row r="141" spans="1:3">
      <c r="A141" s="4" t="s">
        <v>535</v>
      </c>
      <c r="B141" s="4" t="s">
        <v>608</v>
      </c>
    </row>
    <row r="142" spans="1:3">
      <c r="A142" s="4" t="s">
        <v>528</v>
      </c>
      <c r="B142" s="4" t="s">
        <v>609</v>
      </c>
    </row>
    <row r="143" spans="1:3">
      <c r="A143" s="4" t="s">
        <v>521</v>
      </c>
      <c r="B143" s="6" t="n">
        <v>1200</v>
      </c>
      <c r="C143" s="5" t="n">
        <v>1200</v>
      </c>
    </row>
    <row r="144" spans="1:3">
      <c r="A144" s="4" t="s">
        <v>610</v>
      </c>
    </row>
    <row r="145" spans="1:3">
      <c r="A145" s="3" t="s">
        <v>520</v>
      </c>
    </row>
    <row r="146" spans="1:3">
      <c r="A146" s="4" t="s">
        <v>539</v>
      </c>
      <c r="B146" s="4" t="s">
        <v>611</v>
      </c>
    </row>
    <row r="147" spans="1:3">
      <c r="A147" s="4" t="s">
        <v>534</v>
      </c>
      <c r="B147" s="4" t="s">
        <v>541</v>
      </c>
    </row>
    <row r="148" spans="1:3">
      <c r="A148" s="4" t="s">
        <v>535</v>
      </c>
      <c r="B148" s="4" t="s">
        <v>612</v>
      </c>
    </row>
    <row r="149" spans="1:3">
      <c r="A149" s="4" t="s">
        <v>528</v>
      </c>
      <c r="B149" s="4" t="s">
        <v>613</v>
      </c>
    </row>
    <row r="150" spans="1:3">
      <c r="A150" s="4" t="s">
        <v>521</v>
      </c>
      <c r="B150" s="6" t="n">
        <v>569</v>
      </c>
      <c r="C150" s="5" t="n">
        <v>574</v>
      </c>
    </row>
    <row r="151" spans="1:3">
      <c r="A151" s="4" t="s">
        <v>614</v>
      </c>
    </row>
    <row r="152" spans="1:3">
      <c r="A152" s="3" t="s">
        <v>520</v>
      </c>
    </row>
    <row r="153" spans="1:3">
      <c r="A153" s="4" t="s">
        <v>539</v>
      </c>
      <c r="B153" s="4" t="s">
        <v>615</v>
      </c>
    </row>
    <row r="154" spans="1:3">
      <c r="A154" s="4" t="s">
        <v>534</v>
      </c>
      <c r="B154" s="4" t="s">
        <v>541</v>
      </c>
    </row>
    <row r="155" spans="1:3">
      <c r="A155" s="4" t="s">
        <v>535</v>
      </c>
      <c r="B155" s="4" t="s">
        <v>616</v>
      </c>
    </row>
    <row r="156" spans="1:3">
      <c r="A156" s="4" t="s">
        <v>528</v>
      </c>
      <c r="B156" s="4" t="s">
        <v>617</v>
      </c>
    </row>
    <row r="157" spans="1:3">
      <c r="A157" s="4" t="s">
        <v>521</v>
      </c>
      <c r="B157" s="6" t="n">
        <v>750</v>
      </c>
      <c r="C157" s="5" t="n">
        <v>750</v>
      </c>
    </row>
    <row r="158" spans="1:3">
      <c r="A158" s="4" t="s">
        <v>618</v>
      </c>
    </row>
    <row r="159" spans="1:3">
      <c r="A159" s="3" t="s">
        <v>520</v>
      </c>
    </row>
    <row r="160" spans="1:3">
      <c r="A160" s="4" t="s">
        <v>539</v>
      </c>
      <c r="B160" s="4" t="s">
        <v>619</v>
      </c>
    </row>
    <row r="161" spans="1:3">
      <c r="A161" s="4" t="s">
        <v>534</v>
      </c>
      <c r="B161" s="4" t="s">
        <v>620</v>
      </c>
    </row>
    <row r="162" spans="1:3">
      <c r="A162" s="4" t="s">
        <v>535</v>
      </c>
      <c r="B162" s="4" t="s">
        <v>621</v>
      </c>
    </row>
    <row r="163" spans="1:3">
      <c r="A163" s="4" t="s">
        <v>528</v>
      </c>
      <c r="B163" s="4" t="s">
        <v>622</v>
      </c>
    </row>
    <row r="164" spans="1:3">
      <c r="A164" s="4" t="s">
        <v>521</v>
      </c>
      <c r="B164" s="6" t="n">
        <v>682</v>
      </c>
      <c r="C164" s="5" t="n">
        <v>688</v>
      </c>
    </row>
    <row r="165" spans="1:3">
      <c r="A165" s="4" t="s">
        <v>623</v>
      </c>
    </row>
    <row r="166" spans="1:3">
      <c r="A166" s="3" t="s">
        <v>520</v>
      </c>
    </row>
    <row r="167" spans="1:3">
      <c r="A167" s="4" t="s">
        <v>539</v>
      </c>
      <c r="B167" s="4" t="s">
        <v>624</v>
      </c>
    </row>
    <row r="168" spans="1:3">
      <c r="A168" s="4" t="s">
        <v>534</v>
      </c>
      <c r="B168" s="4" t="s">
        <v>620</v>
      </c>
    </row>
    <row r="169" spans="1:3">
      <c r="A169" s="4" t="s">
        <v>535</v>
      </c>
      <c r="B169" s="4" t="s">
        <v>625</v>
      </c>
    </row>
    <row r="170" spans="1:3">
      <c r="A170" s="4" t="s">
        <v>528</v>
      </c>
      <c r="B170" s="4" t="s">
        <v>626</v>
      </c>
    </row>
    <row r="171" spans="1:3">
      <c r="A171" s="4" t="s">
        <v>521</v>
      </c>
      <c r="B171" s="6" t="n">
        <v>796</v>
      </c>
      <c r="C171" s="5" t="n">
        <v>802</v>
      </c>
    </row>
    <row r="172" spans="1:3">
      <c r="A172" s="4" t="s">
        <v>627</v>
      </c>
    </row>
    <row r="173" spans="1:3">
      <c r="A173" s="3" t="s">
        <v>520</v>
      </c>
    </row>
    <row r="174" spans="1:3">
      <c r="A174" s="4" t="s">
        <v>539</v>
      </c>
      <c r="B174" s="4" t="s">
        <v>628</v>
      </c>
    </row>
    <row r="175" spans="1:3">
      <c r="A175" s="4" t="s">
        <v>534</v>
      </c>
      <c r="B175" s="4" t="s">
        <v>629</v>
      </c>
    </row>
    <row r="176" spans="1:3">
      <c r="A176" s="4" t="s">
        <v>535</v>
      </c>
      <c r="B176" s="4" t="s">
        <v>630</v>
      </c>
    </row>
    <row r="177" spans="1:3">
      <c r="A177" s="4" t="s">
        <v>528</v>
      </c>
      <c r="B177" s="4" t="s">
        <v>631</v>
      </c>
    </row>
    <row r="178" spans="1:3">
      <c r="A178" s="4" t="s">
        <v>521</v>
      </c>
      <c r="B178" s="6" t="n">
        <v>796</v>
      </c>
      <c r="C178" s="5" t="n">
        <v>802</v>
      </c>
    </row>
    <row r="179" spans="1:3">
      <c r="A179" s="4" t="s">
        <v>632</v>
      </c>
    </row>
    <row r="180" spans="1:3">
      <c r="A180" s="3" t="s">
        <v>520</v>
      </c>
    </row>
    <row r="181" spans="1:3">
      <c r="A181" s="4" t="s">
        <v>539</v>
      </c>
      <c r="B181" s="4" t="s">
        <v>633</v>
      </c>
    </row>
    <row r="182" spans="1:3">
      <c r="A182" s="4" t="s">
        <v>534</v>
      </c>
      <c r="B182" s="4" t="s">
        <v>634</v>
      </c>
    </row>
    <row r="183" spans="1:3">
      <c r="A183" s="4" t="s">
        <v>535</v>
      </c>
      <c r="B183" s="4" t="s">
        <v>635</v>
      </c>
    </row>
    <row r="184" spans="1:3">
      <c r="A184" s="4" t="s">
        <v>528</v>
      </c>
      <c r="B184" s="4" t="s">
        <v>636</v>
      </c>
    </row>
    <row r="185" spans="1:3">
      <c r="A185" s="4" t="s">
        <v>521</v>
      </c>
      <c r="B185" s="6" t="n">
        <v>400</v>
      </c>
      <c r="C185" s="5" t="n">
        <v>400</v>
      </c>
    </row>
    <row r="186" spans="1:3">
      <c r="A186" s="4" t="s">
        <v>637</v>
      </c>
    </row>
    <row r="187" spans="1:3">
      <c r="A187" s="3" t="s">
        <v>520</v>
      </c>
    </row>
    <row r="188" spans="1:3">
      <c r="A188" s="4" t="s">
        <v>539</v>
      </c>
      <c r="B188" s="4" t="s">
        <v>638</v>
      </c>
    </row>
    <row r="189" spans="1:3">
      <c r="A189" s="4" t="s">
        <v>534</v>
      </c>
      <c r="B189" s="4" t="s">
        <v>634</v>
      </c>
    </row>
    <row r="190" spans="1:3">
      <c r="A190" s="4" t="s">
        <v>535</v>
      </c>
      <c r="B190" s="4" t="s">
        <v>639</v>
      </c>
    </row>
    <row r="191" spans="1:3">
      <c r="A191" s="4" t="s">
        <v>528</v>
      </c>
      <c r="B191" s="4" t="s">
        <v>547</v>
      </c>
    </row>
    <row r="192" spans="1:3">
      <c r="A192" s="4" t="s">
        <v>521</v>
      </c>
      <c r="B192" s="6" t="n">
        <v>750</v>
      </c>
      <c r="C192" s="5" t="n">
        <v>750</v>
      </c>
    </row>
    <row r="193" spans="1:3">
      <c r="A193" s="4" t="s">
        <v>640</v>
      </c>
    </row>
    <row r="194" spans="1:3">
      <c r="A194" s="3" t="s">
        <v>520</v>
      </c>
    </row>
    <row r="195" spans="1:3">
      <c r="A195" s="4" t="s">
        <v>521</v>
      </c>
      <c r="B195" s="5" t="n">
        <v>20</v>
      </c>
      <c r="C195" s="5" t="n">
        <v>21</v>
      </c>
    </row>
    <row r="196" spans="1:3">
      <c r="A196" s="4" t="s">
        <v>525</v>
      </c>
      <c r="B196" s="6" t="n">
        <v>20</v>
      </c>
      <c r="C196" s="6" t="n">
        <v>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641</v>
      </c>
      <c r="B1" s="2" t="s">
        <v>1</v>
      </c>
    </row>
    <row r="2" spans="1:2">
      <c r="B2" s="2" t="s">
        <v>432</v>
      </c>
    </row>
    <row r="3" spans="1:2">
      <c r="A3" s="4" t="s">
        <v>642</v>
      </c>
    </row>
    <row r="4" spans="1:2">
      <c r="A4" s="3" t="s">
        <v>643</v>
      </c>
    </row>
    <row r="5" spans="1:2">
      <c r="A5" s="4" t="s">
        <v>644</v>
      </c>
      <c r="B5" s="8" t="n">
        <v>3.5</v>
      </c>
    </row>
    <row r="6" spans="1:2">
      <c r="A6" s="4" t="s">
        <v>645</v>
      </c>
      <c r="B6" s="5" t="n">
        <v>3</v>
      </c>
    </row>
    <row r="7" spans="1:2">
      <c r="A7" s="4" t="s">
        <v>646</v>
      </c>
      <c r="B7" s="6" t="n">
        <v>2500000000</v>
      </c>
    </row>
    <row r="8" spans="1:2">
      <c r="A8" s="4" t="s">
        <v>647</v>
      </c>
      <c r="B8" s="5" t="n">
        <v>86000000</v>
      </c>
    </row>
    <row r="9" spans="1:2">
      <c r="A9" s="4" t="s">
        <v>648</v>
      </c>
      <c r="B9" s="6" t="n">
        <v>0</v>
      </c>
    </row>
    <row r="10" spans="1:2">
      <c r="A10" s="4" t="s">
        <v>527</v>
      </c>
    </row>
    <row r="11" spans="1:2">
      <c r="A11" s="3" t="s">
        <v>643</v>
      </c>
    </row>
    <row r="12" spans="1:2">
      <c r="A12" s="4" t="s">
        <v>649</v>
      </c>
      <c r="B12" s="4" t="s">
        <v>650</v>
      </c>
    </row>
    <row r="13" spans="1:2">
      <c r="A13" s="4" t="s">
        <v>651</v>
      </c>
    </row>
    <row r="14" spans="1:2">
      <c r="A14" s="3" t="s">
        <v>643</v>
      </c>
    </row>
    <row r="15" spans="1:2">
      <c r="A15" s="4" t="s">
        <v>652</v>
      </c>
      <c r="B15" s="4" t="s">
        <v>653</v>
      </c>
    </row>
    <row r="16" spans="1:2">
      <c r="A16" s="4" t="s">
        <v>654</v>
      </c>
    </row>
    <row r="17" spans="1:2">
      <c r="A17" s="3" t="s">
        <v>643</v>
      </c>
    </row>
    <row r="18" spans="1:2">
      <c r="A18" s="4" t="s">
        <v>652</v>
      </c>
      <c r="B18" s="4" t="s">
        <v>6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77</v>
      </c>
      <c r="D1" s="2" t="s">
        <v>78</v>
      </c>
    </row>
    <row r="2" spans="1:4">
      <c r="A2" s="4" t="s">
        <v>657</v>
      </c>
    </row>
    <row r="3" spans="1:4">
      <c r="A3" s="3" t="s">
        <v>520</v>
      </c>
    </row>
    <row r="4" spans="1:4">
      <c r="A4" s="4" t="s">
        <v>658</v>
      </c>
      <c r="C4" s="6" t="n">
        <v>3100</v>
      </c>
      <c r="D4" s="6" t="n">
        <v>3100</v>
      </c>
    </row>
    <row r="5" spans="1:4">
      <c r="A5" s="4" t="s">
        <v>659</v>
      </c>
      <c r="C5" s="4" t="s">
        <v>660</v>
      </c>
    </row>
    <row r="6" spans="1:4">
      <c r="A6" s="4" t="s">
        <v>661</v>
      </c>
    </row>
    <row r="7" spans="1:4">
      <c r="A7" s="3" t="s">
        <v>520</v>
      </c>
    </row>
    <row r="8" spans="1:4">
      <c r="A8" s="4" t="s">
        <v>658</v>
      </c>
      <c r="C8" s="6" t="n">
        <v>1800</v>
      </c>
      <c r="D8" s="6" t="n">
        <v>1500</v>
      </c>
    </row>
    <row r="9" spans="1:4">
      <c r="A9" s="4" t="s">
        <v>659</v>
      </c>
      <c r="C9" s="4" t="s">
        <v>662</v>
      </c>
    </row>
    <row r="10" spans="1:4">
      <c r="A10" s="4" t="s">
        <v>663</v>
      </c>
    </row>
    <row r="11" spans="1:4">
      <c r="A11" s="3" t="s">
        <v>520</v>
      </c>
    </row>
    <row r="12" spans="1:4">
      <c r="A12" s="4" t="s">
        <v>658</v>
      </c>
      <c r="B12" s="4" t="s">
        <v>424</v>
      </c>
      <c r="C12" s="6" t="n">
        <v>1000</v>
      </c>
    </row>
    <row r="13" spans="1:4">
      <c r="A13" s="4" t="s">
        <v>664</v>
      </c>
      <c r="C13" s="4" t="s">
        <v>665</v>
      </c>
    </row>
    <row r="14" spans="1:4">
      <c r="A14" s="4" t="s">
        <v>659</v>
      </c>
      <c r="B14" s="4" t="s">
        <v>424</v>
      </c>
      <c r="C14" s="4" t="s">
        <v>666</v>
      </c>
    </row>
    <row r="15" spans="1:4">
      <c r="A15" s="4" t="s">
        <v>667</v>
      </c>
      <c r="C15" s="4" t="s">
        <v>561</v>
      </c>
    </row>
    <row r="16" spans="1:4">
      <c r="A16" s="4" t="s">
        <v>668</v>
      </c>
    </row>
    <row r="17" spans="1:4">
      <c r="A17" s="3" t="s">
        <v>520</v>
      </c>
    </row>
    <row r="18" spans="1:4">
      <c r="A18" s="4" t="s">
        <v>658</v>
      </c>
      <c r="C18" s="6" t="n">
        <v>1100</v>
      </c>
    </row>
    <row r="19" spans="1:4">
      <c r="A19" s="4" t="s">
        <v>664</v>
      </c>
      <c r="C19" s="4" t="s">
        <v>669</v>
      </c>
    </row>
    <row r="20" spans="1:4">
      <c r="A20" s="4" t="s">
        <v>659</v>
      </c>
      <c r="C20" s="4" t="s">
        <v>670</v>
      </c>
    </row>
    <row r="21" spans="1:4">
      <c r="A21" s="4" t="s">
        <v>667</v>
      </c>
      <c r="C21" s="4" t="s">
        <v>565</v>
      </c>
    </row>
    <row r="22" spans="1:4">
      <c r="A22" s="4" t="s">
        <v>671</v>
      </c>
    </row>
    <row r="23" spans="1:4">
      <c r="A23" s="3" t="s">
        <v>520</v>
      </c>
    </row>
    <row r="24" spans="1:4">
      <c r="A24" s="4" t="s">
        <v>658</v>
      </c>
      <c r="B24" s="4" t="s">
        <v>424</v>
      </c>
      <c r="C24" s="6" t="n">
        <v>1000</v>
      </c>
    </row>
    <row r="25" spans="1:4">
      <c r="A25" s="4" t="s">
        <v>664</v>
      </c>
      <c r="C25" s="4" t="s">
        <v>672</v>
      </c>
    </row>
    <row r="26" spans="1:4">
      <c r="A26" s="4" t="s">
        <v>659</v>
      </c>
      <c r="B26" s="4" t="s">
        <v>424</v>
      </c>
      <c r="C26" s="4" t="s">
        <v>673</v>
      </c>
    </row>
    <row r="27" spans="1:4">
      <c r="A27" s="4" t="s">
        <v>667</v>
      </c>
      <c r="C27" s="4" t="s">
        <v>581</v>
      </c>
    </row>
    <row r="28" spans="1:4"/>
    <row r="29" spans="1:4">
      <c r="A29" s="4" t="s">
        <v>424</v>
      </c>
      <c r="B29" s="4" t="s">
        <v>674</v>
      </c>
    </row>
  </sheetData>
  <mergeCells count="3">
    <mergeCell ref="A1:B1"/>
    <mergeCell ref="A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s>
  <sheetData>
    <row r="1" spans="1:4">
      <c r="A1" s="1" t="s">
        <v>675</v>
      </c>
      <c r="B1" s="2" t="s">
        <v>121</v>
      </c>
      <c r="C1" s="2" t="s">
        <v>1</v>
      </c>
    </row>
    <row r="2" spans="1:4">
      <c r="B2" s="2" t="s">
        <v>77</v>
      </c>
      <c r="C2" s="2" t="s">
        <v>77</v>
      </c>
      <c r="D2" s="2" t="s">
        <v>78</v>
      </c>
    </row>
    <row r="3" spans="1:4">
      <c r="A3" s="3" t="s">
        <v>676</v>
      </c>
    </row>
    <row r="4" spans="1:4">
      <c r="A4" s="4" t="s">
        <v>677</v>
      </c>
      <c r="B4" s="6" t="n">
        <v>50</v>
      </c>
      <c r="C4" s="6" t="n">
        <v>98</v>
      </c>
    </row>
    <row r="5" spans="1:4">
      <c r="A5" s="4" t="s">
        <v>678</v>
      </c>
      <c r="B5" s="6" t="n">
        <v>17</v>
      </c>
      <c r="C5" s="5" t="n">
        <v>26</v>
      </c>
    </row>
    <row r="6" spans="1:4">
      <c r="A6" s="4" t="s">
        <v>679</v>
      </c>
      <c r="C6" s="5" t="n">
        <v>97</v>
      </c>
    </row>
    <row r="7" spans="1:4">
      <c r="A7" s="4" t="s">
        <v>680</v>
      </c>
      <c r="C7" s="6" t="n">
        <v>36</v>
      </c>
    </row>
    <row r="8" spans="1:4">
      <c r="A8" s="4" t="s">
        <v>681</v>
      </c>
      <c r="B8" s="4" t="s">
        <v>682</v>
      </c>
      <c r="C8" s="4" t="s">
        <v>682</v>
      </c>
    </row>
    <row r="9" spans="1:4">
      <c r="A9" s="4" t="s">
        <v>683</v>
      </c>
      <c r="B9" s="4" t="s">
        <v>684</v>
      </c>
      <c r="C9" s="4" t="s">
        <v>684</v>
      </c>
    </row>
    <row r="10" spans="1:4">
      <c r="A10" s="4" t="s">
        <v>685</v>
      </c>
      <c r="B10" s="6" t="n">
        <v>633</v>
      </c>
      <c r="C10" s="6" t="n">
        <v>633</v>
      </c>
    </row>
    <row r="11" spans="1:4">
      <c r="A11" s="4" t="s">
        <v>686</v>
      </c>
      <c r="B11" s="4" t="s">
        <v>687</v>
      </c>
      <c r="C11" s="4" t="s">
        <v>687</v>
      </c>
    </row>
    <row r="12" spans="1:4">
      <c r="A12" s="4" t="s">
        <v>688</v>
      </c>
      <c r="B12" s="6" t="n">
        <v>157</v>
      </c>
      <c r="C12" s="6" t="n">
        <v>157</v>
      </c>
    </row>
    <row r="13" spans="1:4">
      <c r="A13" s="4" t="s">
        <v>689</v>
      </c>
      <c r="B13" s="4" t="s">
        <v>690</v>
      </c>
      <c r="C13" s="4" t="s">
        <v>690</v>
      </c>
    </row>
    <row r="14" spans="1:4">
      <c r="A14" s="4" t="s">
        <v>691</v>
      </c>
      <c r="B14" s="6" t="n">
        <v>517</v>
      </c>
      <c r="C14" s="6" t="n">
        <v>517</v>
      </c>
    </row>
    <row r="15" spans="1:4">
      <c r="A15" s="4" t="s">
        <v>692</v>
      </c>
      <c r="B15" s="4" t="s">
        <v>693</v>
      </c>
      <c r="C15" s="4" t="s">
        <v>693</v>
      </c>
    </row>
    <row r="16" spans="1:4">
      <c r="A16" s="3" t="s">
        <v>694</v>
      </c>
    </row>
    <row r="17" spans="1:4">
      <c r="A17" s="4" t="s">
        <v>695</v>
      </c>
      <c r="B17" s="6" t="n">
        <v>96</v>
      </c>
      <c r="C17" s="6" t="n">
        <v>96</v>
      </c>
    </row>
    <row r="18" spans="1:4">
      <c r="A18" s="4" t="s">
        <v>696</v>
      </c>
      <c r="B18" s="5" t="n">
        <v>171</v>
      </c>
      <c r="C18" s="5" t="n">
        <v>171</v>
      </c>
    </row>
    <row r="19" spans="1:4">
      <c r="A19" s="4" t="s">
        <v>697</v>
      </c>
      <c r="B19" s="5" t="n">
        <v>128</v>
      </c>
      <c r="C19" s="5" t="n">
        <v>128</v>
      </c>
    </row>
    <row r="20" spans="1:4">
      <c r="A20" s="4" t="s">
        <v>698</v>
      </c>
      <c r="B20" s="5" t="n">
        <v>96</v>
      </c>
      <c r="C20" s="5" t="n">
        <v>96</v>
      </c>
    </row>
    <row r="21" spans="1:4">
      <c r="A21" s="4" t="s">
        <v>699</v>
      </c>
      <c r="B21" s="5" t="n">
        <v>68</v>
      </c>
      <c r="C21" s="5" t="n">
        <v>68</v>
      </c>
    </row>
    <row r="22" spans="1:4">
      <c r="A22" s="4" t="s">
        <v>700</v>
      </c>
      <c r="B22" s="5" t="n">
        <v>49</v>
      </c>
      <c r="C22" s="5" t="n">
        <v>49</v>
      </c>
    </row>
    <row r="23" spans="1:4">
      <c r="A23" s="4" t="s">
        <v>701</v>
      </c>
      <c r="B23" s="5" t="n">
        <v>159</v>
      </c>
      <c r="C23" s="5" t="n">
        <v>159</v>
      </c>
    </row>
    <row r="24" spans="1:4">
      <c r="A24" s="4" t="s">
        <v>702</v>
      </c>
      <c r="B24" s="5" t="n">
        <v>767</v>
      </c>
      <c r="C24" s="5" t="n">
        <v>767</v>
      </c>
    </row>
    <row r="25" spans="1:4">
      <c r="A25" s="4" t="s">
        <v>703</v>
      </c>
      <c r="B25" s="5" t="n">
        <v>93</v>
      </c>
      <c r="C25" s="5" t="n">
        <v>93</v>
      </c>
    </row>
    <row r="26" spans="1:4">
      <c r="A26" s="4" t="s">
        <v>704</v>
      </c>
      <c r="B26" s="6" t="n">
        <v>674</v>
      </c>
      <c r="C26" s="6" t="n">
        <v>674</v>
      </c>
    </row>
    <row r="27" spans="1:4">
      <c r="A27" s="3" t="s">
        <v>705</v>
      </c>
    </row>
    <row r="28" spans="1:4">
      <c r="A28" s="4" t="s">
        <v>47</v>
      </c>
      <c r="D28" s="6" t="n">
        <v>192</v>
      </c>
    </row>
    <row r="29" spans="1:4">
      <c r="A29" s="4" t="s">
        <v>696</v>
      </c>
      <c r="D29" s="5" t="n">
        <v>158</v>
      </c>
    </row>
    <row r="30" spans="1:4">
      <c r="A30" s="4" t="s">
        <v>697</v>
      </c>
      <c r="D30" s="5" t="n">
        <v>118</v>
      </c>
    </row>
    <row r="31" spans="1:4">
      <c r="A31" s="4" t="s">
        <v>698</v>
      </c>
      <c r="D31" s="5" t="n">
        <v>86</v>
      </c>
    </row>
    <row r="32" spans="1:4">
      <c r="A32" s="4" t="s">
        <v>699</v>
      </c>
      <c r="D32" s="5" t="n">
        <v>58</v>
      </c>
    </row>
    <row r="33" spans="1:4">
      <c r="A33" s="4" t="s">
        <v>706</v>
      </c>
      <c r="D33" s="5" t="n">
        <v>177</v>
      </c>
    </row>
    <row r="34" spans="1:4">
      <c r="A34" s="4" t="s">
        <v>707</v>
      </c>
      <c r="D34" s="6" t="n">
        <v>789</v>
      </c>
    </row>
    <row r="35" spans="1:4">
      <c r="A35" s="4" t="s">
        <v>708</v>
      </c>
    </row>
    <row r="36" spans="1:4">
      <c r="A36" s="3" t="s">
        <v>676</v>
      </c>
    </row>
    <row r="37" spans="1:4">
      <c r="A37" s="4" t="s">
        <v>709</v>
      </c>
      <c r="C37" s="4" t="s">
        <v>710</v>
      </c>
    </row>
    <row r="38" spans="1:4">
      <c r="A38" s="4" t="s">
        <v>711</v>
      </c>
      <c r="B38" s="4" t="s">
        <v>712</v>
      </c>
      <c r="C38" s="4" t="s">
        <v>712</v>
      </c>
    </row>
    <row r="39" spans="1:4">
      <c r="A39" s="4" t="s">
        <v>713</v>
      </c>
    </row>
    <row r="40" spans="1:4">
      <c r="A40" s="3" t="s">
        <v>676</v>
      </c>
    </row>
    <row r="41" spans="1:4">
      <c r="A41" s="4" t="s">
        <v>709</v>
      </c>
      <c r="C41" s="4" t="s">
        <v>634</v>
      </c>
    </row>
    <row r="42" spans="1:4">
      <c r="A42" s="4" t="s">
        <v>711</v>
      </c>
      <c r="B42" s="4" t="s">
        <v>541</v>
      </c>
      <c r="C42" s="4" t="s">
        <v>541</v>
      </c>
    </row>
    <row r="43" spans="1:4">
      <c r="A43" s="4" t="s">
        <v>714</v>
      </c>
      <c r="C43" s="4" t="s">
        <v>712</v>
      </c>
    </row>
    <row r="44" spans="1:4">
      <c r="A44" s="4" t="s">
        <v>715</v>
      </c>
    </row>
    <row r="45" spans="1:4">
      <c r="A45" s="3" t="s">
        <v>676</v>
      </c>
    </row>
    <row r="46" spans="1:4">
      <c r="A46" s="4" t="s">
        <v>716</v>
      </c>
      <c r="B46" s="6" t="n">
        <v>147</v>
      </c>
      <c r="C46" s="6" t="n">
        <v>1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717</v>
      </c>
      <c r="B1" s="2" t="s">
        <v>432</v>
      </c>
    </row>
    <row r="2" spans="1:2">
      <c r="A2" s="3" t="s">
        <v>718</v>
      </c>
    </row>
    <row r="3" spans="1:2">
      <c r="A3" s="4" t="s">
        <v>719</v>
      </c>
      <c r="B3" s="6" t="n">
        <v>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0</v>
      </c>
      <c r="B1" s="2" t="s">
        <v>121</v>
      </c>
      <c r="D1" s="2" t="s">
        <v>1</v>
      </c>
    </row>
    <row r="2" spans="1:5">
      <c r="B2" s="2" t="s">
        <v>77</v>
      </c>
      <c r="C2" s="2" t="s">
        <v>122</v>
      </c>
      <c r="D2" s="2" t="s">
        <v>77</v>
      </c>
      <c r="E2" s="2" t="s">
        <v>122</v>
      </c>
    </row>
    <row r="3" spans="1:5">
      <c r="A3" s="3" t="s">
        <v>721</v>
      </c>
    </row>
    <row r="4" spans="1:5">
      <c r="A4" s="4" t="s">
        <v>722</v>
      </c>
      <c r="B4" s="6" t="n">
        <v>27693</v>
      </c>
      <c r="C4" s="6" t="n">
        <v>26123</v>
      </c>
      <c r="D4" s="6" t="n">
        <v>27586</v>
      </c>
      <c r="E4" s="6" t="n">
        <v>25413</v>
      </c>
    </row>
    <row r="5" spans="1:5">
      <c r="A5" s="4" t="s">
        <v>723</v>
      </c>
      <c r="D5" s="5" t="n">
        <v>-142</v>
      </c>
    </row>
    <row r="6" spans="1:5">
      <c r="A6" s="4" t="s">
        <v>724</v>
      </c>
      <c r="D6" s="5" t="n">
        <v>10</v>
      </c>
    </row>
    <row r="7" spans="1:5">
      <c r="A7" s="4" t="s">
        <v>152</v>
      </c>
      <c r="B7" s="5" t="n">
        <v>-121</v>
      </c>
      <c r="C7" s="5" t="n">
        <v>-449</v>
      </c>
      <c r="D7" s="5" t="n">
        <v>-132</v>
      </c>
      <c r="E7" s="5" t="n">
        <v>-400</v>
      </c>
    </row>
    <row r="8" spans="1:5">
      <c r="A8" s="4" t="s">
        <v>722</v>
      </c>
      <c r="B8" s="5" t="n">
        <v>28729</v>
      </c>
      <c r="C8" s="5" t="n">
        <v>26445</v>
      </c>
      <c r="D8" s="5" t="n">
        <v>28729</v>
      </c>
      <c r="E8" s="5" t="n">
        <v>26445</v>
      </c>
    </row>
    <row r="9" spans="1:5">
      <c r="A9" s="4" t="s">
        <v>725</v>
      </c>
    </row>
    <row r="10" spans="1:5">
      <c r="A10" s="3" t="s">
        <v>721</v>
      </c>
    </row>
    <row r="11" spans="1:5">
      <c r="A11" s="4" t="s">
        <v>722</v>
      </c>
      <c r="D11" s="5" t="n">
        <v>-2243</v>
      </c>
    </row>
    <row r="12" spans="1:5">
      <c r="A12" s="4" t="s">
        <v>723</v>
      </c>
      <c r="D12" s="5" t="n">
        <v>-131</v>
      </c>
    </row>
    <row r="13" spans="1:5">
      <c r="A13" s="4" t="s">
        <v>152</v>
      </c>
      <c r="D13" s="5" t="n">
        <v>-131</v>
      </c>
    </row>
    <row r="14" spans="1:5">
      <c r="A14" s="4" t="s">
        <v>722</v>
      </c>
      <c r="B14" s="5" t="n">
        <v>-2374</v>
      </c>
      <c r="D14" s="5" t="n">
        <v>-2374</v>
      </c>
    </row>
    <row r="15" spans="1:5">
      <c r="A15" s="4" t="s">
        <v>726</v>
      </c>
    </row>
    <row r="16" spans="1:5">
      <c r="A16" s="3" t="s">
        <v>721</v>
      </c>
    </row>
    <row r="17" spans="1:5">
      <c r="A17" s="4" t="s">
        <v>722</v>
      </c>
      <c r="D17" s="5" t="n">
        <v>-52</v>
      </c>
    </row>
    <row r="18" spans="1:5">
      <c r="A18" s="4" t="s">
        <v>723</v>
      </c>
      <c r="D18" s="5" t="n">
        <v>0</v>
      </c>
    </row>
    <row r="19" spans="1:5">
      <c r="A19" s="4" t="s">
        <v>724</v>
      </c>
      <c r="D19" s="5" t="n">
        <v>5</v>
      </c>
    </row>
    <row r="20" spans="1:5">
      <c r="A20" s="4" t="s">
        <v>152</v>
      </c>
      <c r="D20" s="5" t="n">
        <v>5</v>
      </c>
    </row>
    <row r="21" spans="1:5">
      <c r="A21" s="4" t="s">
        <v>722</v>
      </c>
      <c r="B21" s="5" t="n">
        <v>-47</v>
      </c>
      <c r="D21" s="5" t="n">
        <v>-47</v>
      </c>
    </row>
    <row r="22" spans="1:5">
      <c r="A22" s="4" t="s">
        <v>727</v>
      </c>
    </row>
    <row r="23" spans="1:5">
      <c r="A23" s="3" t="s">
        <v>721</v>
      </c>
    </row>
    <row r="24" spans="1:5">
      <c r="A24" s="4" t="s">
        <v>722</v>
      </c>
      <c r="D24" s="5" t="n">
        <v>-203</v>
      </c>
    </row>
    <row r="25" spans="1:5">
      <c r="A25" s="4" t="s">
        <v>723</v>
      </c>
      <c r="D25" s="5" t="n">
        <v>-11</v>
      </c>
    </row>
    <row r="26" spans="1:5">
      <c r="A26" s="4" t="s">
        <v>724</v>
      </c>
      <c r="D26" s="5" t="n">
        <v>5</v>
      </c>
    </row>
    <row r="27" spans="1:5">
      <c r="A27" s="4" t="s">
        <v>152</v>
      </c>
      <c r="D27" s="5" t="n">
        <v>-6</v>
      </c>
    </row>
    <row r="28" spans="1:5">
      <c r="A28" s="4" t="s">
        <v>722</v>
      </c>
      <c r="B28" s="5" t="n">
        <v>-209</v>
      </c>
      <c r="D28" s="5" t="n">
        <v>-209</v>
      </c>
    </row>
    <row r="29" spans="1:5">
      <c r="A29" s="4" t="s">
        <v>200</v>
      </c>
    </row>
    <row r="30" spans="1:5">
      <c r="A30" s="3" t="s">
        <v>721</v>
      </c>
    </row>
    <row r="31" spans="1:5">
      <c r="A31" s="4" t="s">
        <v>722</v>
      </c>
      <c r="B31" s="5" t="n">
        <v>-2509</v>
      </c>
      <c r="C31" s="5" t="n">
        <v>-2042</v>
      </c>
      <c r="D31" s="5" t="n">
        <v>-2498</v>
      </c>
      <c r="E31" s="5" t="n">
        <v>-2003</v>
      </c>
    </row>
    <row r="32" spans="1:5">
      <c r="A32" s="4" t="s">
        <v>152</v>
      </c>
      <c r="B32" s="5" t="n">
        <v>-121</v>
      </c>
      <c r="C32" s="5" t="n">
        <v>-449</v>
      </c>
      <c r="D32" s="5" t="n">
        <v>-132</v>
      </c>
      <c r="E32" s="5" t="n">
        <v>-400</v>
      </c>
    </row>
    <row r="33" spans="1:5">
      <c r="A33" s="4" t="s">
        <v>722</v>
      </c>
      <c r="B33" s="6" t="n">
        <v>-2630</v>
      </c>
      <c r="C33" s="6" t="n">
        <v>-2491</v>
      </c>
      <c r="D33" s="6" t="n">
        <v>-2630</v>
      </c>
      <c r="E33" s="6" t="n">
        <v>-24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77</v>
      </c>
      <c r="C1" s="2" t="s">
        <v>78</v>
      </c>
    </row>
    <row r="2" spans="1:3">
      <c r="A2" s="3" t="s">
        <v>729</v>
      </c>
    </row>
    <row r="3" spans="1:3">
      <c r="A3" s="4" t="s">
        <v>730</v>
      </c>
      <c r="B3" s="6" t="n">
        <v>1117</v>
      </c>
      <c r="C3" s="6" t="n">
        <v>769</v>
      </c>
    </row>
    <row r="4" spans="1:3">
      <c r="A4" s="4" t="s">
        <v>731</v>
      </c>
      <c r="C4" s="5" t="n">
        <v>2</v>
      </c>
    </row>
    <row r="5" spans="1:3">
      <c r="A5" s="4" t="s">
        <v>732</v>
      </c>
      <c r="B5" s="5" t="n">
        <v>20</v>
      </c>
      <c r="C5" s="5" t="n">
        <v>10</v>
      </c>
    </row>
    <row r="6" spans="1:3">
      <c r="A6" s="4" t="s">
        <v>733</v>
      </c>
      <c r="B6" s="5" t="n">
        <v>6</v>
      </c>
      <c r="C6" s="5" t="n">
        <v>8</v>
      </c>
    </row>
    <row r="7" spans="1:3">
      <c r="A7" s="4" t="s">
        <v>734</v>
      </c>
      <c r="B7" s="5" t="n">
        <v>123</v>
      </c>
      <c r="C7" s="5" t="n">
        <v>113</v>
      </c>
    </row>
    <row r="8" spans="1:3">
      <c r="A8" s="4" t="s">
        <v>735</v>
      </c>
      <c r="B8" s="5" t="n">
        <v>42</v>
      </c>
      <c r="C8" s="5" t="n">
        <v>31</v>
      </c>
    </row>
    <row r="9" spans="1:3">
      <c r="A9" s="4" t="s">
        <v>89</v>
      </c>
      <c r="B9" s="5" t="n">
        <v>1308</v>
      </c>
      <c r="C9" s="5" t="n">
        <v>933</v>
      </c>
    </row>
    <row r="10" spans="1:3">
      <c r="A10" s="3" t="s">
        <v>736</v>
      </c>
    </row>
    <row r="11" spans="1:3">
      <c r="A11" s="4" t="s">
        <v>735</v>
      </c>
      <c r="B11" s="5" t="n">
        <v>66</v>
      </c>
      <c r="C11" s="5" t="n">
        <v>145</v>
      </c>
    </row>
    <row r="12" spans="1:3">
      <c r="A12" s="4" t="s">
        <v>737</v>
      </c>
      <c r="B12" s="5" t="n">
        <v>58</v>
      </c>
      <c r="C12" s="5" t="n">
        <v>37</v>
      </c>
    </row>
    <row r="13" spans="1:3">
      <c r="A13" s="4" t="s">
        <v>738</v>
      </c>
      <c r="B13" s="5" t="n">
        <v>124</v>
      </c>
      <c r="C13" s="5" t="n">
        <v>182</v>
      </c>
    </row>
    <row r="14" spans="1:3">
      <c r="A14" s="4" t="s">
        <v>739</v>
      </c>
    </row>
    <row r="15" spans="1:3">
      <c r="A15" s="3" t="s">
        <v>729</v>
      </c>
    </row>
    <row r="16" spans="1:3">
      <c r="A16" s="4" t="s">
        <v>730</v>
      </c>
      <c r="B16" s="5" t="n">
        <v>1117</v>
      </c>
      <c r="C16" s="5" t="n">
        <v>769</v>
      </c>
    </row>
    <row r="17" spans="1:3">
      <c r="A17" s="4" t="s">
        <v>731</v>
      </c>
      <c r="C17" s="5" t="n">
        <v>2</v>
      </c>
    </row>
    <row r="18" spans="1:3">
      <c r="A18" s="4" t="s">
        <v>732</v>
      </c>
      <c r="B18" s="5" t="n">
        <v>20</v>
      </c>
      <c r="C18" s="5" t="n">
        <v>10</v>
      </c>
    </row>
    <row r="19" spans="1:3">
      <c r="A19" s="4" t="s">
        <v>89</v>
      </c>
      <c r="B19" s="5" t="n">
        <v>1137</v>
      </c>
      <c r="C19" s="5" t="n">
        <v>781</v>
      </c>
    </row>
    <row r="20" spans="1:3">
      <c r="A20" s="4" t="s">
        <v>740</v>
      </c>
    </row>
    <row r="21" spans="1:3">
      <c r="A21" s="3" t="s">
        <v>729</v>
      </c>
    </row>
    <row r="22" spans="1:3">
      <c r="A22" s="4" t="s">
        <v>733</v>
      </c>
      <c r="B22" s="5" t="n">
        <v>6</v>
      </c>
      <c r="C22" s="5" t="n">
        <v>8</v>
      </c>
    </row>
    <row r="23" spans="1:3">
      <c r="A23" s="4" t="s">
        <v>734</v>
      </c>
      <c r="B23" s="5" t="n">
        <v>123</v>
      </c>
      <c r="C23" s="5" t="n">
        <v>113</v>
      </c>
    </row>
    <row r="24" spans="1:3">
      <c r="A24" s="4" t="s">
        <v>735</v>
      </c>
      <c r="B24" s="5" t="n">
        <v>42</v>
      </c>
      <c r="C24" s="5" t="n">
        <v>31</v>
      </c>
    </row>
    <row r="25" spans="1:3">
      <c r="A25" s="4" t="s">
        <v>89</v>
      </c>
      <c r="B25" s="5" t="n">
        <v>171</v>
      </c>
      <c r="C25" s="5" t="n">
        <v>152</v>
      </c>
    </row>
    <row r="26" spans="1:3">
      <c r="A26" s="3" t="s">
        <v>736</v>
      </c>
    </row>
    <row r="27" spans="1:3">
      <c r="A27" s="4" t="s">
        <v>735</v>
      </c>
      <c r="B27" s="5" t="n">
        <v>66</v>
      </c>
      <c r="C27" s="5" t="n">
        <v>145</v>
      </c>
    </row>
    <row r="28" spans="1:3">
      <c r="A28" s="4" t="s">
        <v>738</v>
      </c>
      <c r="B28" s="5" t="n">
        <v>66</v>
      </c>
      <c r="C28" s="5" t="n">
        <v>145</v>
      </c>
    </row>
    <row r="29" spans="1:3">
      <c r="A29" s="4" t="s">
        <v>741</v>
      </c>
    </row>
    <row r="30" spans="1:3">
      <c r="A30" s="3" t="s">
        <v>736</v>
      </c>
    </row>
    <row r="31" spans="1:3">
      <c r="A31" s="4" t="s">
        <v>737</v>
      </c>
      <c r="B31" s="5" t="n">
        <v>58</v>
      </c>
      <c r="C31" s="5" t="n">
        <v>37</v>
      </c>
    </row>
    <row r="32" spans="1:3">
      <c r="A32" s="4" t="s">
        <v>738</v>
      </c>
      <c r="B32" s="6" t="n">
        <v>58</v>
      </c>
      <c r="C32" s="6"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21</v>
      </c>
      <c r="D1" s="2" t="s">
        <v>1</v>
      </c>
    </row>
    <row r="2" spans="1:5">
      <c r="B2" s="2" t="s">
        <v>77</v>
      </c>
      <c r="C2" s="2" t="s">
        <v>122</v>
      </c>
      <c r="D2" s="2" t="s">
        <v>77</v>
      </c>
      <c r="E2" s="2" t="s">
        <v>122</v>
      </c>
    </row>
    <row r="3" spans="1:5">
      <c r="A3" s="3" t="s">
        <v>154</v>
      </c>
    </row>
    <row r="4" spans="1:5">
      <c r="A4" s="4" t="s">
        <v>155</v>
      </c>
      <c r="B4" s="6" t="n">
        <v>-30</v>
      </c>
      <c r="C4" s="6" t="n">
        <v>94</v>
      </c>
      <c r="D4" s="6" t="n">
        <v>15</v>
      </c>
      <c r="E4" s="6" t="n">
        <v>47</v>
      </c>
    </row>
    <row r="5" spans="1:5">
      <c r="A5" s="4" t="s">
        <v>156</v>
      </c>
      <c r="B5" s="5" t="n">
        <v>-1</v>
      </c>
      <c r="C5" s="5" t="n">
        <v>-1</v>
      </c>
      <c r="D5" s="5" t="n">
        <v>-2</v>
      </c>
      <c r="E5" s="5" t="n">
        <v>-2</v>
      </c>
    </row>
    <row r="6" spans="1:5">
      <c r="A6" s="4" t="s">
        <v>157</v>
      </c>
      <c r="B6" s="5" t="n">
        <v>-4</v>
      </c>
      <c r="C6" s="5" t="n">
        <v>2</v>
      </c>
      <c r="D6" s="5" t="n">
        <v>-4</v>
      </c>
      <c r="E6" s="5" t="n">
        <v>1</v>
      </c>
    </row>
    <row r="7" spans="1:5">
      <c r="A7" s="4" t="s">
        <v>158</v>
      </c>
      <c r="B7" s="6" t="n">
        <v>-1</v>
      </c>
      <c r="C7" s="6" t="n">
        <v>-2</v>
      </c>
      <c r="D7" s="6" t="n">
        <v>-2</v>
      </c>
      <c r="E7" s="6"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121</v>
      </c>
      <c r="D1" s="2" t="s">
        <v>1</v>
      </c>
    </row>
    <row r="2" spans="1:5">
      <c r="B2" s="2" t="s">
        <v>77</v>
      </c>
      <c r="C2" s="2" t="s">
        <v>122</v>
      </c>
      <c r="D2" s="2" t="s">
        <v>77</v>
      </c>
      <c r="E2" s="2" t="s">
        <v>122</v>
      </c>
    </row>
    <row r="3" spans="1:5">
      <c r="A3" s="3" t="s">
        <v>743</v>
      </c>
    </row>
    <row r="4" spans="1:5">
      <c r="A4" s="4" t="s">
        <v>368</v>
      </c>
      <c r="B4" s="6" t="n">
        <v>37</v>
      </c>
      <c r="C4" s="6" t="n">
        <v>41</v>
      </c>
      <c r="D4" s="6" t="n">
        <v>37</v>
      </c>
      <c r="E4" s="6" t="n">
        <v>35</v>
      </c>
    </row>
    <row r="5" spans="1:5">
      <c r="A5" s="4" t="s">
        <v>744</v>
      </c>
      <c r="B5" s="5" t="n">
        <v>24</v>
      </c>
      <c r="C5" s="5" t="n">
        <v>0</v>
      </c>
      <c r="D5" s="5" t="n">
        <v>24</v>
      </c>
      <c r="E5" s="5" t="n">
        <v>11</v>
      </c>
    </row>
    <row r="6" spans="1:5">
      <c r="A6" s="4" t="s">
        <v>745</v>
      </c>
      <c r="B6" s="5" t="n">
        <v>0</v>
      </c>
      <c r="C6" s="5" t="n">
        <v>0</v>
      </c>
      <c r="D6" s="5" t="n">
        <v>0</v>
      </c>
      <c r="E6" s="5" t="n">
        <v>-5</v>
      </c>
    </row>
    <row r="7" spans="1:5">
      <c r="A7" s="4" t="s">
        <v>746</v>
      </c>
      <c r="B7" s="5" t="n">
        <v>-3</v>
      </c>
      <c r="C7" s="5" t="n">
        <v>-1</v>
      </c>
      <c r="D7" s="5" t="n">
        <v>-3</v>
      </c>
      <c r="E7" s="5" t="n">
        <v>-1</v>
      </c>
    </row>
    <row r="8" spans="1:5">
      <c r="A8" s="4" t="s">
        <v>373</v>
      </c>
      <c r="B8" s="6" t="n">
        <v>58</v>
      </c>
      <c r="C8" s="6" t="n">
        <v>40</v>
      </c>
      <c r="D8" s="6" t="n">
        <v>58</v>
      </c>
      <c r="E8" s="6" t="n">
        <v>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77</v>
      </c>
      <c r="C1" s="2" t="s">
        <v>78</v>
      </c>
    </row>
    <row r="2" spans="1:3">
      <c r="A2" s="3" t="s">
        <v>748</v>
      </c>
    </row>
    <row r="3" spans="1:3">
      <c r="A3" s="4" t="s">
        <v>749</v>
      </c>
      <c r="B3" s="6" t="n">
        <v>-19</v>
      </c>
      <c r="C3" s="6" t="n">
        <v>-93</v>
      </c>
    </row>
    <row r="4" spans="1:3">
      <c r="A4" s="4" t="s">
        <v>750</v>
      </c>
    </row>
    <row r="5" spans="1:3">
      <c r="A5" s="3" t="s">
        <v>748</v>
      </c>
    </row>
    <row r="6" spans="1:3">
      <c r="A6" s="4" t="s">
        <v>751</v>
      </c>
      <c r="B6" s="5" t="n">
        <v>3368</v>
      </c>
      <c r="C6" s="5" t="n">
        <v>3291</v>
      </c>
    </row>
    <row r="7" spans="1:3">
      <c r="A7" s="4" t="s">
        <v>749</v>
      </c>
      <c r="B7" s="5" t="n">
        <v>-19</v>
      </c>
      <c r="C7" s="5" t="n">
        <v>-93</v>
      </c>
    </row>
    <row r="8" spans="1:3">
      <c r="A8" s="4" t="s">
        <v>752</v>
      </c>
      <c r="B8" s="5" t="n">
        <v>24</v>
      </c>
      <c r="C8" s="5" t="n">
        <v>30</v>
      </c>
    </row>
    <row r="9" spans="1:3">
      <c r="A9" s="4" t="s">
        <v>657</v>
      </c>
    </row>
    <row r="10" spans="1:3">
      <c r="A10" s="3" t="s">
        <v>748</v>
      </c>
    </row>
    <row r="11" spans="1:3">
      <c r="A11" s="4" t="s">
        <v>658</v>
      </c>
      <c r="B11" s="5" t="n">
        <v>3100</v>
      </c>
      <c r="C11" s="5" t="n">
        <v>3100</v>
      </c>
    </row>
    <row r="12" spans="1:3">
      <c r="A12" s="4" t="s">
        <v>753</v>
      </c>
    </row>
    <row r="13" spans="1:3">
      <c r="A13" s="3" t="s">
        <v>748</v>
      </c>
    </row>
    <row r="14" spans="1:3">
      <c r="A14" s="4" t="s">
        <v>754</v>
      </c>
      <c r="B14" s="5" t="n">
        <v>46</v>
      </c>
      <c r="C14" s="5" t="n">
        <v>129</v>
      </c>
    </row>
    <row r="15" spans="1:3">
      <c r="A15" s="4" t="s">
        <v>661</v>
      </c>
    </row>
    <row r="16" spans="1:3">
      <c r="A16" s="3" t="s">
        <v>748</v>
      </c>
    </row>
    <row r="17" spans="1:3">
      <c r="A17" s="4" t="s">
        <v>658</v>
      </c>
      <c r="B17" s="5" t="n">
        <v>1800</v>
      </c>
      <c r="C17" s="5" t="n">
        <v>1500</v>
      </c>
    </row>
    <row r="18" spans="1:3">
      <c r="A18" s="4" t="s">
        <v>755</v>
      </c>
    </row>
    <row r="19" spans="1:3">
      <c r="A19" s="3" t="s">
        <v>748</v>
      </c>
    </row>
    <row r="20" spans="1:3">
      <c r="A20" s="4" t="s">
        <v>756</v>
      </c>
      <c r="B20" s="5" t="n">
        <v>36</v>
      </c>
      <c r="C20" s="5" t="n">
        <v>28</v>
      </c>
    </row>
    <row r="21" spans="1:3">
      <c r="A21" s="4" t="s">
        <v>757</v>
      </c>
    </row>
    <row r="22" spans="1:3">
      <c r="A22" s="3" t="s">
        <v>748</v>
      </c>
    </row>
    <row r="23" spans="1:3">
      <c r="A23" s="4" t="s">
        <v>658</v>
      </c>
      <c r="B23" s="5" t="n">
        <v>3642</v>
      </c>
      <c r="C23" s="5" t="n">
        <v>3424</v>
      </c>
    </row>
    <row r="24" spans="1:3">
      <c r="A24" s="4" t="s">
        <v>758</v>
      </c>
    </row>
    <row r="25" spans="1:3">
      <c r="A25" s="3" t="s">
        <v>748</v>
      </c>
    </row>
    <row r="26" spans="1:3">
      <c r="A26" s="4" t="s">
        <v>756</v>
      </c>
      <c r="B26" s="5" t="n">
        <v>6</v>
      </c>
      <c r="C26" s="5" t="n">
        <v>3</v>
      </c>
    </row>
    <row r="27" spans="1:3">
      <c r="A27" s="4" t="s">
        <v>759</v>
      </c>
    </row>
    <row r="28" spans="1:3">
      <c r="A28" s="3" t="s">
        <v>748</v>
      </c>
    </row>
    <row r="29" spans="1:3">
      <c r="A29" s="4" t="s">
        <v>754</v>
      </c>
      <c r="B29" s="5" t="n">
        <v>20</v>
      </c>
      <c r="C29" s="5" t="n">
        <v>16</v>
      </c>
    </row>
    <row r="30" spans="1:3">
      <c r="A30" s="4" t="s">
        <v>760</v>
      </c>
    </row>
    <row r="31" spans="1:3">
      <c r="A31" s="3" t="s">
        <v>748</v>
      </c>
    </row>
    <row r="32" spans="1:3">
      <c r="A32" s="4" t="s">
        <v>756</v>
      </c>
      <c r="B32" s="5" t="n">
        <v>42</v>
      </c>
      <c r="C32" s="5" t="n">
        <v>31</v>
      </c>
    </row>
    <row r="33" spans="1:3">
      <c r="A33" s="4" t="s">
        <v>754</v>
      </c>
      <c r="B33" s="6" t="n">
        <v>66</v>
      </c>
      <c r="C33" s="6" t="n">
        <v>1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21</v>
      </c>
      <c r="D1" s="2" t="s">
        <v>1</v>
      </c>
    </row>
    <row r="2" spans="1:5">
      <c r="B2" s="2" t="s">
        <v>77</v>
      </c>
      <c r="C2" s="2" t="s">
        <v>122</v>
      </c>
      <c r="D2" s="2" t="s">
        <v>77</v>
      </c>
      <c r="E2" s="2" t="s">
        <v>122</v>
      </c>
    </row>
    <row r="3" spans="1:5">
      <c r="A3" s="4" t="s">
        <v>762</v>
      </c>
    </row>
    <row r="4" spans="1:5">
      <c r="A4" s="3" t="s">
        <v>763</v>
      </c>
    </row>
    <row r="5" spans="1:5">
      <c r="A5" s="4" t="s">
        <v>764</v>
      </c>
      <c r="B5" s="6" t="n">
        <v>-3</v>
      </c>
      <c r="C5" s="6" t="n">
        <v>2</v>
      </c>
      <c r="D5" s="6" t="n">
        <v>-1</v>
      </c>
    </row>
    <row r="6" spans="1:5">
      <c r="A6" s="4" t="s">
        <v>765</v>
      </c>
    </row>
    <row r="7" spans="1:5">
      <c r="A7" s="3" t="s">
        <v>763</v>
      </c>
    </row>
    <row r="8" spans="1:5">
      <c r="A8" s="4" t="s">
        <v>764</v>
      </c>
      <c r="B8" s="5" t="n">
        <v>-11</v>
      </c>
      <c r="C8" s="5" t="n">
        <v>35</v>
      </c>
      <c r="D8" s="5" t="n">
        <v>6</v>
      </c>
      <c r="E8" s="6" t="n">
        <v>27</v>
      </c>
    </row>
    <row r="9" spans="1:5">
      <c r="A9" s="4" t="s">
        <v>766</v>
      </c>
    </row>
    <row r="10" spans="1:5">
      <c r="A10" s="3" t="s">
        <v>763</v>
      </c>
    </row>
    <row r="11" spans="1:5">
      <c r="A11" s="4" t="s">
        <v>767</v>
      </c>
      <c r="B11" s="5" t="n">
        <v>-53</v>
      </c>
      <c r="C11" s="5" t="n">
        <v>10</v>
      </c>
      <c r="D11" s="5" t="n">
        <v>-81</v>
      </c>
      <c r="E11" s="5" t="n">
        <v>52</v>
      </c>
    </row>
    <row r="12" spans="1:5">
      <c r="A12" s="4" t="s">
        <v>764</v>
      </c>
      <c r="B12" s="5" t="n">
        <v>54</v>
      </c>
      <c r="C12" s="5" t="n">
        <v>-11</v>
      </c>
      <c r="D12" s="5" t="n">
        <v>83</v>
      </c>
      <c r="E12" s="5" t="n">
        <v>-49</v>
      </c>
    </row>
    <row r="13" spans="1:5">
      <c r="A13" s="4" t="s">
        <v>768</v>
      </c>
    </row>
    <row r="14" spans="1:5">
      <c r="A14" s="3" t="s">
        <v>763</v>
      </c>
    </row>
    <row r="15" spans="1:5">
      <c r="A15" s="4" t="s">
        <v>769</v>
      </c>
      <c r="B15" s="5" t="n">
        <v>-4</v>
      </c>
      <c r="C15" s="5" t="n">
        <v>-3</v>
      </c>
      <c r="D15" s="5" t="n">
        <v>-7</v>
      </c>
      <c r="E15" s="5" t="n">
        <v>-6</v>
      </c>
    </row>
    <row r="16" spans="1:5">
      <c r="A16" s="4" t="s">
        <v>770</v>
      </c>
    </row>
    <row r="17" spans="1:5">
      <c r="A17" s="3" t="s">
        <v>763</v>
      </c>
    </row>
    <row r="18" spans="1:5">
      <c r="A18" s="4" t="s">
        <v>771</v>
      </c>
      <c r="B18" s="5" t="n">
        <v>-97</v>
      </c>
      <c r="C18" s="5" t="n">
        <v>400</v>
      </c>
      <c r="D18" s="5" t="n">
        <v>59</v>
      </c>
      <c r="E18" s="5" t="n">
        <v>200</v>
      </c>
    </row>
    <row r="19" spans="1:5">
      <c r="A19" s="4" t="s">
        <v>772</v>
      </c>
    </row>
    <row r="20" spans="1:5">
      <c r="A20" s="3" t="s">
        <v>763</v>
      </c>
    </row>
    <row r="21" spans="1:5">
      <c r="A21" s="4" t="s">
        <v>771</v>
      </c>
      <c r="B21" s="5" t="n">
        <v>-30</v>
      </c>
      <c r="C21" s="5" t="n">
        <v>3</v>
      </c>
      <c r="D21" s="5" t="n">
        <v>7</v>
      </c>
      <c r="E21" s="5" t="n">
        <v>3</v>
      </c>
    </row>
    <row r="22" spans="1:5">
      <c r="A22" s="4" t="s">
        <v>773</v>
      </c>
    </row>
    <row r="23" spans="1:5">
      <c r="A23" s="3" t="s">
        <v>763</v>
      </c>
    </row>
    <row r="24" spans="1:5">
      <c r="A24" s="4" t="s">
        <v>764</v>
      </c>
      <c r="B24" s="6" t="n">
        <v>14</v>
      </c>
      <c r="C24" s="6" t="n">
        <v>3</v>
      </c>
      <c r="D24" s="6" t="n">
        <v>28</v>
      </c>
      <c r="E24" s="6"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4</v>
      </c>
      <c r="B1" s="2" t="s">
        <v>77</v>
      </c>
      <c r="C1" s="2" t="s">
        <v>78</v>
      </c>
    </row>
    <row r="2" spans="1:3">
      <c r="A2" s="3" t="s">
        <v>775</v>
      </c>
    </row>
    <row r="3" spans="1:3">
      <c r="A3" s="4" t="s">
        <v>776</v>
      </c>
      <c r="B3" s="6" t="n">
        <v>19040</v>
      </c>
      <c r="C3" s="6" t="n">
        <v>18990</v>
      </c>
    </row>
    <row r="4" spans="1:3">
      <c r="A4" s="4" t="s">
        <v>777</v>
      </c>
      <c r="B4" s="5" t="n">
        <v>20070</v>
      </c>
      <c r="C4" s="5" t="n">
        <v>19036</v>
      </c>
    </row>
    <row r="5" spans="1:3">
      <c r="A5" s="4" t="s">
        <v>530</v>
      </c>
    </row>
    <row r="6" spans="1:3">
      <c r="A6" s="3" t="s">
        <v>775</v>
      </c>
    </row>
    <row r="7" spans="1:3">
      <c r="A7" s="4" t="s">
        <v>776</v>
      </c>
      <c r="B7" s="5" t="n">
        <v>18283</v>
      </c>
      <c r="C7" s="5" t="n">
        <v>18276</v>
      </c>
    </row>
    <row r="8" spans="1:3">
      <c r="A8" s="4" t="s">
        <v>777</v>
      </c>
      <c r="B8" s="5" t="n">
        <v>19313</v>
      </c>
      <c r="C8" s="5" t="n">
        <v>18322</v>
      </c>
    </row>
    <row r="9" spans="1:3">
      <c r="A9" s="4" t="s">
        <v>527</v>
      </c>
    </row>
    <row r="10" spans="1:3">
      <c r="A10" s="3" t="s">
        <v>775</v>
      </c>
    </row>
    <row r="11" spans="1:3">
      <c r="A11" s="4" t="s">
        <v>776</v>
      </c>
      <c r="B11" s="5" t="n">
        <v>737</v>
      </c>
      <c r="C11" s="5" t="n">
        <v>693</v>
      </c>
    </row>
    <row r="12" spans="1:3">
      <c r="A12" s="4" t="s">
        <v>777</v>
      </c>
      <c r="B12" s="5" t="n">
        <v>737</v>
      </c>
      <c r="C12" s="5" t="n">
        <v>693</v>
      </c>
    </row>
    <row r="13" spans="1:3">
      <c r="A13" s="4" t="s">
        <v>640</v>
      </c>
    </row>
    <row r="14" spans="1:3">
      <c r="A14" s="3" t="s">
        <v>775</v>
      </c>
    </row>
    <row r="15" spans="1:3">
      <c r="A15" s="4" t="s">
        <v>776</v>
      </c>
      <c r="B15" s="5" t="n">
        <v>20</v>
      </c>
      <c r="C15" s="5" t="n">
        <v>21</v>
      </c>
    </row>
    <row r="16" spans="1:3">
      <c r="A16" s="4" t="s">
        <v>777</v>
      </c>
      <c r="B16" s="6" t="n">
        <v>20</v>
      </c>
      <c r="C16" s="6"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778</v>
      </c>
      <c r="B1" s="2" t="s">
        <v>1</v>
      </c>
    </row>
    <row r="2" spans="1:5">
      <c r="B2" s="2" t="s">
        <v>77</v>
      </c>
      <c r="C2" s="2" t="s">
        <v>122</v>
      </c>
      <c r="D2" s="2" t="s">
        <v>78</v>
      </c>
      <c r="E2" s="2" t="s">
        <v>779</v>
      </c>
    </row>
    <row r="3" spans="1:5">
      <c r="A3" s="3" t="s">
        <v>780</v>
      </c>
    </row>
    <row r="4" spans="1:5">
      <c r="A4" s="4" t="s">
        <v>781</v>
      </c>
      <c r="B4" s="6" t="n">
        <v>78</v>
      </c>
      <c r="C4" s="6" t="n">
        <v>70</v>
      </c>
    </row>
    <row r="5" spans="1:5">
      <c r="A5" s="4" t="s">
        <v>782</v>
      </c>
      <c r="B5" s="5" t="n">
        <v>76</v>
      </c>
      <c r="C5" s="5" t="n">
        <v>66</v>
      </c>
    </row>
    <row r="6" spans="1:5">
      <c r="A6" s="4" t="s">
        <v>783</v>
      </c>
      <c r="B6" s="5" t="n">
        <v>2288</v>
      </c>
      <c r="D6" s="6" t="n">
        <v>2103</v>
      </c>
    </row>
    <row r="7" spans="1:5">
      <c r="A7" s="4" t="s">
        <v>784</v>
      </c>
      <c r="B7" s="5" t="n">
        <v>24</v>
      </c>
      <c r="D7" s="5" t="n">
        <v>12</v>
      </c>
    </row>
    <row r="8" spans="1:5">
      <c r="A8" s="4" t="s">
        <v>785</v>
      </c>
      <c r="B8" s="5" t="n">
        <v>2</v>
      </c>
      <c r="D8" s="5" t="n">
        <v>2</v>
      </c>
    </row>
    <row r="9" spans="1:5">
      <c r="A9" s="4" t="s">
        <v>786</v>
      </c>
      <c r="B9" s="6" t="n">
        <v>2314</v>
      </c>
      <c r="C9" s="6" t="n">
        <v>956</v>
      </c>
      <c r="D9" s="6" t="n">
        <v>2117</v>
      </c>
      <c r="E9" s="6" t="n">
        <v>1361</v>
      </c>
    </row>
    <row r="10" spans="1:5">
      <c r="A10" s="4" t="s">
        <v>787</v>
      </c>
      <c r="B10" s="4" t="s">
        <v>788</v>
      </c>
    </row>
    <row r="11" spans="1:5">
      <c r="A11" s="4" t="s">
        <v>789</v>
      </c>
      <c r="B11" s="4" t="s">
        <v>6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90</v>
      </c>
      <c r="C1" s="2" t="s">
        <v>121</v>
      </c>
      <c r="E1" s="2" t="s">
        <v>1</v>
      </c>
    </row>
    <row r="2" spans="1:7">
      <c r="C2" s="2" t="s">
        <v>77</v>
      </c>
      <c r="D2" s="2" t="s">
        <v>122</v>
      </c>
      <c r="E2" s="2" t="s">
        <v>77</v>
      </c>
      <c r="F2" s="2" t="s">
        <v>122</v>
      </c>
      <c r="G2" s="2" t="s">
        <v>791</v>
      </c>
    </row>
    <row r="3" spans="1:7">
      <c r="A3" s="3" t="s">
        <v>792</v>
      </c>
    </row>
    <row r="4" spans="1:7">
      <c r="A4" s="4" t="s">
        <v>793</v>
      </c>
      <c r="E4" s="4" t="s">
        <v>794</v>
      </c>
    </row>
    <row r="5" spans="1:7">
      <c r="A5" s="4" t="s">
        <v>795</v>
      </c>
      <c r="C5" s="6" t="n">
        <v>5</v>
      </c>
      <c r="E5" s="6" t="n">
        <v>11</v>
      </c>
    </row>
    <row r="6" spans="1:7">
      <c r="A6" s="4" t="s">
        <v>796</v>
      </c>
      <c r="C6" s="5" t="n">
        <v>36</v>
      </c>
      <c r="E6" s="5" t="n">
        <v>47</v>
      </c>
    </row>
    <row r="7" spans="1:7">
      <c r="A7" s="4" t="s">
        <v>127</v>
      </c>
      <c r="C7" s="5" t="n">
        <v>-484</v>
      </c>
      <c r="D7" s="6" t="n">
        <v>17</v>
      </c>
      <c r="E7" s="5" t="n">
        <v>-473</v>
      </c>
      <c r="F7" s="6" t="n">
        <v>62</v>
      </c>
    </row>
    <row r="8" spans="1:7">
      <c r="A8" s="4" t="s">
        <v>797</v>
      </c>
      <c r="C8" s="5" t="n">
        <v>-443</v>
      </c>
      <c r="E8" s="5" t="n">
        <v>-415</v>
      </c>
    </row>
    <row r="9" spans="1:7">
      <c r="A9" s="4" t="s">
        <v>798</v>
      </c>
      <c r="B9" s="4" t="s">
        <v>424</v>
      </c>
      <c r="E9" s="5" t="n">
        <v>23</v>
      </c>
    </row>
    <row r="10" spans="1:7">
      <c r="A10" s="4" t="s">
        <v>799</v>
      </c>
      <c r="E10" s="5" t="n">
        <v>2</v>
      </c>
    </row>
    <row r="11" spans="1:7">
      <c r="A11" s="4" t="s">
        <v>800</v>
      </c>
      <c r="E11" s="5" t="n">
        <v>6</v>
      </c>
    </row>
    <row r="12" spans="1:7">
      <c r="A12" s="4" t="s">
        <v>801</v>
      </c>
      <c r="E12" s="5" t="n">
        <v>-505</v>
      </c>
      <c r="F12" s="6" t="n">
        <v>0</v>
      </c>
    </row>
    <row r="13" spans="1:7">
      <c r="A13" s="4" t="s">
        <v>802</v>
      </c>
    </row>
    <row r="14" spans="1:7">
      <c r="A14" s="3" t="s">
        <v>792</v>
      </c>
    </row>
    <row r="15" spans="1:7">
      <c r="A15" s="4" t="s">
        <v>798</v>
      </c>
      <c r="E15" s="5" t="n">
        <v>13</v>
      </c>
    </row>
    <row r="16" spans="1:7">
      <c r="A16" s="4" t="s">
        <v>803</v>
      </c>
    </row>
    <row r="17" spans="1:7">
      <c r="A17" s="3" t="s">
        <v>792</v>
      </c>
    </row>
    <row r="18" spans="1:7">
      <c r="A18" s="4" t="s">
        <v>127</v>
      </c>
      <c r="E18" s="5" t="n">
        <v>3</v>
      </c>
    </row>
    <row r="19" spans="1:7">
      <c r="A19" s="4" t="s">
        <v>804</v>
      </c>
    </row>
    <row r="20" spans="1:7">
      <c r="A20" s="3" t="s">
        <v>792</v>
      </c>
    </row>
    <row r="21" spans="1:7">
      <c r="A21" s="4" t="s">
        <v>798</v>
      </c>
      <c r="E21" s="5" t="n">
        <v>3</v>
      </c>
    </row>
    <row r="22" spans="1:7">
      <c r="A22" s="4" t="s">
        <v>805</v>
      </c>
    </row>
    <row r="23" spans="1:7">
      <c r="A23" s="3" t="s">
        <v>792</v>
      </c>
    </row>
    <row r="24" spans="1:7">
      <c r="A24" s="4" t="s">
        <v>798</v>
      </c>
      <c r="B24" s="4" t="s">
        <v>806</v>
      </c>
      <c r="E24" s="5" t="n">
        <v>7</v>
      </c>
    </row>
    <row r="25" spans="1:7">
      <c r="A25" s="4" t="s">
        <v>447</v>
      </c>
    </row>
    <row r="26" spans="1:7">
      <c r="A26" s="3" t="s">
        <v>792</v>
      </c>
    </row>
    <row r="27" spans="1:7">
      <c r="A27" s="4" t="s">
        <v>795</v>
      </c>
      <c r="C27" s="5" t="n">
        <v>5</v>
      </c>
      <c r="E27" s="5" t="n">
        <v>11</v>
      </c>
    </row>
    <row r="28" spans="1:7">
      <c r="A28" s="4" t="s">
        <v>127</v>
      </c>
      <c r="C28" s="5" t="n">
        <v>8</v>
      </c>
      <c r="E28" s="5" t="n">
        <v>11</v>
      </c>
    </row>
    <row r="29" spans="1:7">
      <c r="A29" s="4" t="s">
        <v>797</v>
      </c>
      <c r="C29" s="5" t="n">
        <v>13</v>
      </c>
      <c r="E29" s="5" t="n">
        <v>22</v>
      </c>
    </row>
    <row r="30" spans="1:7">
      <c r="A30" s="4" t="s">
        <v>448</v>
      </c>
    </row>
    <row r="31" spans="1:7">
      <c r="A31" s="3" t="s">
        <v>792</v>
      </c>
    </row>
    <row r="32" spans="1:7">
      <c r="A32" s="4" t="s">
        <v>796</v>
      </c>
      <c r="C32" s="5" t="n">
        <v>18</v>
      </c>
      <c r="E32" s="5" t="n">
        <v>24</v>
      </c>
    </row>
    <row r="33" spans="1:7">
      <c r="A33" s="4" t="s">
        <v>127</v>
      </c>
      <c r="C33" s="5" t="n">
        <v>5</v>
      </c>
      <c r="E33" s="5" t="n">
        <v>9</v>
      </c>
    </row>
    <row r="34" spans="1:7">
      <c r="A34" s="4" t="s">
        <v>797</v>
      </c>
      <c r="C34" s="5" t="n">
        <v>23</v>
      </c>
      <c r="E34" s="5" t="n">
        <v>33</v>
      </c>
    </row>
    <row r="35" spans="1:7">
      <c r="A35" s="4" t="s">
        <v>449</v>
      </c>
    </row>
    <row r="36" spans="1:7">
      <c r="A36" s="3" t="s">
        <v>792</v>
      </c>
    </row>
    <row r="37" spans="1:7">
      <c r="A37" s="4" t="s">
        <v>796</v>
      </c>
      <c r="E37" s="5" t="n">
        <v>4</v>
      </c>
    </row>
    <row r="38" spans="1:7">
      <c r="A38" s="4" t="s">
        <v>127</v>
      </c>
      <c r="C38" s="5" t="n">
        <v>-504</v>
      </c>
      <c r="E38" s="5" t="n">
        <v>-503</v>
      </c>
    </row>
    <row r="39" spans="1:7">
      <c r="A39" s="4" t="s">
        <v>797</v>
      </c>
      <c r="C39" s="5" t="n">
        <v>-504</v>
      </c>
      <c r="E39" s="5" t="n">
        <v>-499</v>
      </c>
    </row>
    <row r="40" spans="1:7">
      <c r="A40" s="4" t="s">
        <v>450</v>
      </c>
    </row>
    <row r="41" spans="1:7">
      <c r="A41" s="3" t="s">
        <v>792</v>
      </c>
    </row>
    <row r="42" spans="1:7">
      <c r="A42" s="4" t="s">
        <v>796</v>
      </c>
      <c r="C42" s="5" t="n">
        <v>18</v>
      </c>
      <c r="E42" s="5" t="n">
        <v>19</v>
      </c>
    </row>
    <row r="43" spans="1:7">
      <c r="A43" s="4" t="s">
        <v>127</v>
      </c>
      <c r="C43" s="5" t="n">
        <v>6</v>
      </c>
      <c r="E43" s="5" t="n">
        <v>8</v>
      </c>
    </row>
    <row r="44" spans="1:7">
      <c r="A44" s="4" t="s">
        <v>797</v>
      </c>
      <c r="C44" s="5" t="n">
        <v>24</v>
      </c>
      <c r="E44" s="5" t="n">
        <v>27</v>
      </c>
    </row>
    <row r="45" spans="1:7">
      <c r="A45" s="4" t="s">
        <v>807</v>
      </c>
    </row>
    <row r="46" spans="1:7">
      <c r="A46" s="3" t="s">
        <v>792</v>
      </c>
    </row>
    <row r="47" spans="1:7">
      <c r="A47" s="4" t="s">
        <v>127</v>
      </c>
      <c r="C47" s="5" t="n">
        <v>1</v>
      </c>
      <c r="E47" s="5" t="n">
        <v>2</v>
      </c>
    </row>
    <row r="48" spans="1:7">
      <c r="A48" s="4" t="s">
        <v>797</v>
      </c>
      <c r="C48" s="6" t="n">
        <v>1</v>
      </c>
      <c r="E48" s="6" t="n">
        <v>2</v>
      </c>
    </row>
    <row r="49" spans="1:7">
      <c r="A49" s="4" t="s">
        <v>808</v>
      </c>
    </row>
    <row r="50" spans="1:7">
      <c r="A50" s="3" t="s">
        <v>792</v>
      </c>
    </row>
    <row r="51" spans="1:7">
      <c r="A51" s="4" t="s">
        <v>809</v>
      </c>
      <c r="G51" s="6" t="n">
        <v>75</v>
      </c>
    </row>
    <row r="52" spans="1:7"/>
    <row r="53" spans="1:7">
      <c r="A53" s="4" t="s">
        <v>424</v>
      </c>
      <c r="B53" s="4" t="s">
        <v>810</v>
      </c>
    </row>
    <row r="54" spans="1:7">
      <c r="A54" s="4" t="s">
        <v>806</v>
      </c>
      <c r="B54" s="4" t="s">
        <v>811</v>
      </c>
    </row>
  </sheetData>
  <mergeCells count="6">
    <mergeCell ref="A1:B2"/>
    <mergeCell ref="C1:D1"/>
    <mergeCell ref="E1:F1"/>
    <mergeCell ref="A52:F52"/>
    <mergeCell ref="B53:F53"/>
    <mergeCell ref="B54:F5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2</v>
      </c>
      <c r="C1" s="2" t="s">
        <v>121</v>
      </c>
      <c r="E1" s="2" t="s">
        <v>1</v>
      </c>
    </row>
    <row r="2" spans="1:6">
      <c r="C2" s="2" t="s">
        <v>77</v>
      </c>
      <c r="D2" s="2" t="s">
        <v>122</v>
      </c>
      <c r="E2" s="2" t="s">
        <v>77</v>
      </c>
      <c r="F2" s="2" t="s">
        <v>122</v>
      </c>
    </row>
    <row r="3" spans="1:6">
      <c r="A3" s="3" t="s">
        <v>813</v>
      </c>
    </row>
    <row r="4" spans="1:6">
      <c r="A4" s="4" t="s">
        <v>814</v>
      </c>
      <c r="E4" s="6" t="n">
        <v>80</v>
      </c>
    </row>
    <row r="5" spans="1:6">
      <c r="A5" s="4" t="s">
        <v>815</v>
      </c>
      <c r="B5" s="4" t="s">
        <v>424</v>
      </c>
      <c r="E5" s="5" t="n">
        <v>-28</v>
      </c>
    </row>
    <row r="6" spans="1:6">
      <c r="A6" s="4" t="s">
        <v>816</v>
      </c>
      <c r="B6" s="4" t="s">
        <v>806</v>
      </c>
      <c r="E6" s="5" t="n">
        <v>23</v>
      </c>
    </row>
    <row r="7" spans="1:6">
      <c r="A7" s="4" t="s">
        <v>817</v>
      </c>
      <c r="B7" s="4" t="s">
        <v>818</v>
      </c>
      <c r="E7" s="5" t="n">
        <v>-2</v>
      </c>
    </row>
    <row r="8" spans="1:6">
      <c r="A8" s="4" t="s">
        <v>745</v>
      </c>
      <c r="E8" s="5" t="n">
        <v>-34</v>
      </c>
    </row>
    <row r="9" spans="1:6">
      <c r="A9" s="4" t="s">
        <v>819</v>
      </c>
      <c r="C9" s="6" t="n">
        <v>39</v>
      </c>
      <c r="E9" s="5" t="n">
        <v>39</v>
      </c>
    </row>
    <row r="10" spans="1:6">
      <c r="A10" s="4" t="s">
        <v>801</v>
      </c>
      <c r="E10" s="5" t="n">
        <v>-505</v>
      </c>
      <c r="F10" s="6" t="n">
        <v>0</v>
      </c>
    </row>
    <row r="11" spans="1:6">
      <c r="A11" s="4" t="s">
        <v>800</v>
      </c>
      <c r="E11" s="5" t="n">
        <v>6</v>
      </c>
    </row>
    <row r="12" spans="1:6">
      <c r="A12" s="4" t="s">
        <v>127</v>
      </c>
      <c r="C12" s="5" t="n">
        <v>-484</v>
      </c>
      <c r="D12" s="6" t="n">
        <v>17</v>
      </c>
      <c r="E12" s="5" t="n">
        <v>-473</v>
      </c>
      <c r="F12" s="6" t="n">
        <v>62</v>
      </c>
    </row>
    <row r="13" spans="1:6">
      <c r="A13" s="4" t="s">
        <v>799</v>
      </c>
      <c r="E13" s="6" t="n">
        <v>2</v>
      </c>
    </row>
    <row r="14" spans="1:6">
      <c r="A14" s="4" t="s">
        <v>820</v>
      </c>
      <c r="E14" s="4" t="s">
        <v>47</v>
      </c>
    </row>
    <row r="15" spans="1:6">
      <c r="A15" s="4" t="s">
        <v>803</v>
      </c>
    </row>
    <row r="16" spans="1:6">
      <c r="A16" s="3" t="s">
        <v>813</v>
      </c>
    </row>
    <row r="17" spans="1:6">
      <c r="A17" s="4" t="s">
        <v>127</v>
      </c>
      <c r="E17" s="6" t="n">
        <v>3</v>
      </c>
    </row>
    <row r="18" spans="1:6">
      <c r="A18" s="4" t="s">
        <v>802</v>
      </c>
    </row>
    <row r="19" spans="1:6">
      <c r="A19" s="3" t="s">
        <v>813</v>
      </c>
    </row>
    <row r="20" spans="1:6">
      <c r="A20" s="4" t="s">
        <v>814</v>
      </c>
      <c r="E20" s="5" t="n">
        <v>34</v>
      </c>
    </row>
    <row r="21" spans="1:6">
      <c r="A21" s="4" t="s">
        <v>816</v>
      </c>
      <c r="E21" s="5" t="n">
        <v>13</v>
      </c>
    </row>
    <row r="22" spans="1:6">
      <c r="A22" s="4" t="s">
        <v>817</v>
      </c>
      <c r="B22" s="4" t="s">
        <v>818</v>
      </c>
      <c r="E22" s="5" t="n">
        <v>-1</v>
      </c>
    </row>
    <row r="23" spans="1:6">
      <c r="A23" s="4" t="s">
        <v>745</v>
      </c>
      <c r="E23" s="5" t="n">
        <v>-20</v>
      </c>
    </row>
    <row r="24" spans="1:6">
      <c r="A24" s="4" t="s">
        <v>819</v>
      </c>
      <c r="C24" s="5" t="n">
        <v>26</v>
      </c>
      <c r="E24" s="5" t="n">
        <v>26</v>
      </c>
    </row>
    <row r="25" spans="1:6">
      <c r="A25" s="4" t="s">
        <v>804</v>
      </c>
    </row>
    <row r="26" spans="1:6">
      <c r="A26" s="3" t="s">
        <v>813</v>
      </c>
    </row>
    <row r="27" spans="1:6">
      <c r="A27" s="4" t="s">
        <v>814</v>
      </c>
      <c r="E27" s="5" t="n">
        <v>42</v>
      </c>
    </row>
    <row r="28" spans="1:6">
      <c r="A28" s="4" t="s">
        <v>815</v>
      </c>
      <c r="B28" s="4" t="s">
        <v>424</v>
      </c>
      <c r="E28" s="5" t="n">
        <v>-28</v>
      </c>
    </row>
    <row r="29" spans="1:6">
      <c r="A29" s="4" t="s">
        <v>816</v>
      </c>
      <c r="E29" s="5" t="n">
        <v>3</v>
      </c>
    </row>
    <row r="30" spans="1:6">
      <c r="A30" s="4" t="s">
        <v>817</v>
      </c>
      <c r="B30" s="4" t="s">
        <v>818</v>
      </c>
      <c r="E30" s="5" t="n">
        <v>-1</v>
      </c>
    </row>
    <row r="31" spans="1:6">
      <c r="A31" s="4" t="s">
        <v>745</v>
      </c>
      <c r="E31" s="5" t="n">
        <v>-7</v>
      </c>
    </row>
    <row r="32" spans="1:6">
      <c r="A32" s="4" t="s">
        <v>819</v>
      </c>
      <c r="C32" s="5" t="n">
        <v>9</v>
      </c>
      <c r="E32" s="5" t="n">
        <v>9</v>
      </c>
    </row>
    <row r="33" spans="1:6">
      <c r="A33" s="4" t="s">
        <v>805</v>
      </c>
    </row>
    <row r="34" spans="1:6">
      <c r="A34" s="3" t="s">
        <v>813</v>
      </c>
    </row>
    <row r="35" spans="1:6">
      <c r="A35" s="4" t="s">
        <v>814</v>
      </c>
      <c r="B35" s="4" t="s">
        <v>821</v>
      </c>
      <c r="E35" s="5" t="n">
        <v>4</v>
      </c>
    </row>
    <row r="36" spans="1:6">
      <c r="A36" s="4" t="s">
        <v>816</v>
      </c>
      <c r="B36" s="4" t="s">
        <v>821</v>
      </c>
      <c r="E36" s="5" t="n">
        <v>7</v>
      </c>
    </row>
    <row r="37" spans="1:6">
      <c r="A37" s="4" t="s">
        <v>745</v>
      </c>
      <c r="B37" s="4" t="s">
        <v>821</v>
      </c>
      <c r="E37" s="5" t="n">
        <v>-7</v>
      </c>
    </row>
    <row r="38" spans="1:6">
      <c r="A38" s="4" t="s">
        <v>819</v>
      </c>
      <c r="B38" s="4" t="s">
        <v>821</v>
      </c>
      <c r="C38" s="6" t="n">
        <v>4</v>
      </c>
      <c r="E38" s="6" t="n">
        <v>4</v>
      </c>
    </row>
    <row r="39" spans="1:6"/>
    <row r="40" spans="1:6">
      <c r="A40" s="4" t="s">
        <v>424</v>
      </c>
      <c r="B40" s="4" t="s">
        <v>822</v>
      </c>
    </row>
    <row r="41" spans="1:6">
      <c r="A41" s="4" t="s">
        <v>806</v>
      </c>
      <c r="B41" s="4" t="s">
        <v>810</v>
      </c>
    </row>
    <row r="42" spans="1:6">
      <c r="A42" s="4" t="s">
        <v>818</v>
      </c>
      <c r="B42" s="4" t="s">
        <v>823</v>
      </c>
    </row>
    <row r="43" spans="1:6">
      <c r="A43" s="4" t="s">
        <v>821</v>
      </c>
      <c r="B43" s="4" t="s">
        <v>811</v>
      </c>
    </row>
  </sheetData>
  <mergeCells count="8">
    <mergeCell ref="A1:B2"/>
    <mergeCell ref="C1:D1"/>
    <mergeCell ref="E1:F1"/>
    <mergeCell ref="A39:E39"/>
    <mergeCell ref="B40:E40"/>
    <mergeCell ref="B41:E41"/>
    <mergeCell ref="B42:E42"/>
    <mergeCell ref="B43:E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77</v>
      </c>
      <c r="C2" s="2" t="s">
        <v>122</v>
      </c>
    </row>
    <row r="3" spans="1:3">
      <c r="A3" s="3" t="s">
        <v>160</v>
      </c>
    </row>
    <row r="4" spans="1:3">
      <c r="A4" s="4" t="s">
        <v>133</v>
      </c>
      <c r="B4" s="6" t="n">
        <v>1934</v>
      </c>
      <c r="C4" s="6" t="n">
        <v>1331</v>
      </c>
    </row>
    <row r="5" spans="1:3">
      <c r="A5" s="3" t="s">
        <v>161</v>
      </c>
    </row>
    <row r="6" spans="1:3">
      <c r="A6" s="4" t="s">
        <v>162</v>
      </c>
      <c r="B6" s="5" t="n">
        <v>275</v>
      </c>
      <c r="C6" s="5" t="n">
        <v>261</v>
      </c>
    </row>
    <row r="7" spans="1:3">
      <c r="A7" s="4" t="s">
        <v>163</v>
      </c>
      <c r="B7" s="5" t="n">
        <v>851</v>
      </c>
      <c r="C7" s="5" t="n">
        <v>885</v>
      </c>
    </row>
    <row r="8" spans="1:3">
      <c r="A8" s="4" t="s">
        <v>164</v>
      </c>
      <c r="B8" s="5" t="n">
        <v>-392</v>
      </c>
      <c r="C8" s="5" t="n">
        <v>-99</v>
      </c>
    </row>
    <row r="9" spans="1:3">
      <c r="A9" s="4" t="s">
        <v>165</v>
      </c>
      <c r="B9" s="5" t="n">
        <v>-505</v>
      </c>
      <c r="C9" s="5" t="n">
        <v>0</v>
      </c>
    </row>
    <row r="10" spans="1:3">
      <c r="A10" s="4" t="s">
        <v>166</v>
      </c>
      <c r="B10" s="5" t="n">
        <v>96</v>
      </c>
      <c r="C10" s="5" t="n">
        <v>91</v>
      </c>
    </row>
    <row r="11" spans="1:3">
      <c r="A11" s="4" t="s">
        <v>167</v>
      </c>
      <c r="B11" s="5" t="n">
        <v>48</v>
      </c>
      <c r="C11" s="5" t="n">
        <v>63</v>
      </c>
    </row>
    <row r="12" spans="1:3">
      <c r="A12" s="3" t="s">
        <v>168</v>
      </c>
    </row>
    <row r="13" spans="1:3">
      <c r="A13" s="4" t="s">
        <v>169</v>
      </c>
      <c r="B13" s="5" t="n">
        <v>5</v>
      </c>
      <c r="C13" s="5" t="n">
        <v>-97</v>
      </c>
    </row>
    <row r="14" spans="1:3">
      <c r="A14" s="4" t="s">
        <v>82</v>
      </c>
      <c r="B14" s="5" t="n">
        <v>-273</v>
      </c>
      <c r="C14" s="5" t="n">
        <v>-195</v>
      </c>
    </row>
    <row r="15" spans="1:3">
      <c r="A15" s="4" t="s">
        <v>170</v>
      </c>
      <c r="B15" s="5" t="n">
        <v>-179</v>
      </c>
      <c r="C15" s="5" t="n">
        <v>-296</v>
      </c>
    </row>
    <row r="16" spans="1:3">
      <c r="A16" s="4" t="s">
        <v>92</v>
      </c>
      <c r="B16" s="5" t="n">
        <v>-202</v>
      </c>
      <c r="C16" s="5" t="n">
        <v>-20</v>
      </c>
    </row>
    <row r="17" spans="1:3">
      <c r="A17" s="4" t="s">
        <v>171</v>
      </c>
      <c r="B17" s="5" t="n">
        <v>319</v>
      </c>
      <c r="C17" s="5" t="n">
        <v>-359</v>
      </c>
    </row>
    <row r="18" spans="1:3">
      <c r="A18" s="4" t="s">
        <v>172</v>
      </c>
      <c r="B18" s="5" t="n">
        <v>-34</v>
      </c>
      <c r="C18" s="5" t="n">
        <v>-43</v>
      </c>
    </row>
    <row r="19" spans="1:3">
      <c r="A19" s="4" t="s">
        <v>173</v>
      </c>
      <c r="B19" s="5" t="n">
        <v>1943</v>
      </c>
      <c r="C19" s="5" t="n">
        <v>1522</v>
      </c>
    </row>
    <row r="20" spans="1:3">
      <c r="A20" s="3" t="s">
        <v>174</v>
      </c>
    </row>
    <row r="21" spans="1:3">
      <c r="A21" s="4" t="s">
        <v>175</v>
      </c>
      <c r="B21" s="5" t="n">
        <v>-1686</v>
      </c>
      <c r="C21" s="5" t="n">
        <v>-59</v>
      </c>
    </row>
    <row r="22" spans="1:3">
      <c r="A22" s="4" t="s">
        <v>176</v>
      </c>
      <c r="B22" s="5" t="n">
        <v>1126</v>
      </c>
      <c r="C22" s="5" t="n">
        <v>0</v>
      </c>
    </row>
    <row r="23" spans="1:3">
      <c r="A23" s="4" t="s">
        <v>177</v>
      </c>
      <c r="B23" s="5" t="n">
        <v>-421</v>
      </c>
      <c r="C23" s="5" t="n">
        <v>-301</v>
      </c>
    </row>
    <row r="24" spans="1:3">
      <c r="A24" s="4" t="s">
        <v>178</v>
      </c>
      <c r="B24" s="5" t="n">
        <v>12</v>
      </c>
      <c r="C24" s="5" t="n">
        <v>3</v>
      </c>
    </row>
    <row r="25" spans="1:3">
      <c r="A25" s="4" t="s">
        <v>179</v>
      </c>
      <c r="B25" s="5" t="n">
        <v>19</v>
      </c>
      <c r="C25" s="5" t="n">
        <v>-7</v>
      </c>
    </row>
    <row r="26" spans="1:3">
      <c r="A26" s="4" t="s">
        <v>180</v>
      </c>
      <c r="B26" s="5" t="n">
        <v>-950</v>
      </c>
      <c r="C26" s="5" t="n">
        <v>-364</v>
      </c>
    </row>
    <row r="27" spans="1:3">
      <c r="A27" s="3" t="s">
        <v>181</v>
      </c>
    </row>
    <row r="28" spans="1:3">
      <c r="A28" s="4" t="s">
        <v>182</v>
      </c>
      <c r="B28" s="5" t="n">
        <v>-3</v>
      </c>
      <c r="C28" s="5" t="n">
        <v>-1353</v>
      </c>
    </row>
    <row r="29" spans="1:3">
      <c r="A29" s="4" t="s">
        <v>183</v>
      </c>
      <c r="B29" s="5" t="n">
        <v>1895</v>
      </c>
      <c r="C29" s="5" t="n">
        <v>2761</v>
      </c>
    </row>
    <row r="30" spans="1:3">
      <c r="A30" s="4" t="s">
        <v>184</v>
      </c>
      <c r="B30" s="5" t="n">
        <v>-1855</v>
      </c>
      <c r="C30" s="5" t="n">
        <v>-2655</v>
      </c>
    </row>
    <row r="31" spans="1:3">
      <c r="A31" s="4" t="s">
        <v>185</v>
      </c>
      <c r="B31" s="5" t="n">
        <v>-750</v>
      </c>
      <c r="C31" s="5" t="n">
        <v>0</v>
      </c>
    </row>
    <row r="32" spans="1:3">
      <c r="A32" s="4" t="s">
        <v>186</v>
      </c>
      <c r="B32" s="5" t="n">
        <v>-144</v>
      </c>
      <c r="C32" s="5" t="n">
        <v>-129</v>
      </c>
    </row>
    <row r="33" spans="1:3">
      <c r="A33" s="4" t="s">
        <v>187</v>
      </c>
      <c r="B33" s="5" t="n">
        <v>122</v>
      </c>
      <c r="C33" s="5" t="n">
        <v>78</v>
      </c>
    </row>
    <row r="34" spans="1:3">
      <c r="A34" s="4" t="s">
        <v>188</v>
      </c>
      <c r="B34" s="5" t="n">
        <v>0</v>
      </c>
      <c r="C34" s="5" t="n">
        <v>-50</v>
      </c>
    </row>
    <row r="35" spans="1:3">
      <c r="A35" s="4" t="s">
        <v>189</v>
      </c>
      <c r="B35" s="5" t="n">
        <v>-735</v>
      </c>
      <c r="C35" s="5" t="n">
        <v>-1348</v>
      </c>
    </row>
    <row r="36" spans="1:3">
      <c r="A36" s="4" t="s">
        <v>190</v>
      </c>
      <c r="B36" s="5" t="n">
        <v>-61</v>
      </c>
      <c r="C36" s="5" t="n">
        <v>-215</v>
      </c>
    </row>
    <row r="37" spans="1:3">
      <c r="A37" s="4" t="s">
        <v>191</v>
      </c>
      <c r="B37" s="5" t="n">
        <v>197</v>
      </c>
      <c r="C37" s="5" t="n">
        <v>-405</v>
      </c>
    </row>
    <row r="38" spans="1:3">
      <c r="A38" s="4" t="s">
        <v>192</v>
      </c>
      <c r="B38" s="5" t="n">
        <v>2117</v>
      </c>
      <c r="C38" s="5" t="n">
        <v>1361</v>
      </c>
    </row>
    <row r="39" spans="1:3">
      <c r="A39" s="4" t="s">
        <v>193</v>
      </c>
      <c r="B39" s="6" t="n">
        <v>2314</v>
      </c>
      <c r="C39" s="6" t="n">
        <v>9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7"/>
    <col customWidth="1" max="6" min="6" width="24"/>
    <col customWidth="1" max="7" min="7" width="47"/>
  </cols>
  <sheetData>
    <row r="1" spans="1:7">
      <c r="A1" s="1" t="s">
        <v>194</v>
      </c>
      <c r="B1" s="2" t="s">
        <v>195</v>
      </c>
      <c r="C1" s="2" t="s">
        <v>196</v>
      </c>
      <c r="D1" s="2" t="s">
        <v>197</v>
      </c>
      <c r="E1" s="2" t="s">
        <v>198</v>
      </c>
      <c r="F1" s="2" t="s">
        <v>199</v>
      </c>
      <c r="G1" s="2" t="s">
        <v>200</v>
      </c>
    </row>
    <row r="2" spans="1:7">
      <c r="A2" s="4" t="s">
        <v>201</v>
      </c>
      <c r="C2" s="5" t="n">
        <v>428</v>
      </c>
      <c r="F2" s="5" t="n">
        <v>27</v>
      </c>
    </row>
    <row r="3" spans="1:7">
      <c r="A3" s="4" t="s">
        <v>202</v>
      </c>
      <c r="B3" s="6" t="n">
        <v>25413</v>
      </c>
      <c r="C3" s="6" t="n">
        <v>428</v>
      </c>
      <c r="D3" s="6" t="n">
        <v>14177</v>
      </c>
      <c r="E3" s="6" t="n">
        <v>15914</v>
      </c>
      <c r="F3" s="6" t="n">
        <v>-3103</v>
      </c>
      <c r="G3" s="6" t="n">
        <v>-2003</v>
      </c>
    </row>
    <row r="4" spans="1:7">
      <c r="A4" s="3" t="s">
        <v>203</v>
      </c>
    </row>
    <row r="5" spans="1:7">
      <c r="A5" s="4" t="s">
        <v>204</v>
      </c>
      <c r="B5" s="5" t="n">
        <v>30</v>
      </c>
      <c r="E5" s="5" t="n">
        <v>118</v>
      </c>
      <c r="G5" s="5" t="n">
        <v>-88</v>
      </c>
    </row>
    <row r="6" spans="1:7">
      <c r="A6" s="4" t="s">
        <v>205</v>
      </c>
      <c r="C6" s="5" t="n">
        <v>2</v>
      </c>
      <c r="F6" s="5" t="n">
        <v>0</v>
      </c>
    </row>
    <row r="7" spans="1:7">
      <c r="A7" s="4" t="s">
        <v>206</v>
      </c>
      <c r="B7" s="5" t="n">
        <v>90</v>
      </c>
      <c r="C7" s="6" t="n">
        <v>2</v>
      </c>
      <c r="D7" s="5" t="n">
        <v>113</v>
      </c>
      <c r="F7" s="6" t="n">
        <v>-25</v>
      </c>
    </row>
    <row r="8" spans="1:7">
      <c r="A8" s="4" t="s">
        <v>207</v>
      </c>
      <c r="B8" s="5" t="n">
        <v>91</v>
      </c>
      <c r="D8" s="5" t="n">
        <v>91</v>
      </c>
    </row>
    <row r="9" spans="1:7">
      <c r="A9" s="4" t="s">
        <v>208</v>
      </c>
      <c r="B9" s="5" t="n">
        <v>-137</v>
      </c>
      <c r="E9" s="5" t="n">
        <v>-137</v>
      </c>
    </row>
    <row r="10" spans="1:7">
      <c r="A10" s="4" t="s">
        <v>133</v>
      </c>
      <c r="B10" s="5" t="n">
        <v>1331</v>
      </c>
      <c r="E10" s="5" t="n">
        <v>1331</v>
      </c>
    </row>
    <row r="11" spans="1:7">
      <c r="A11" s="4" t="s">
        <v>209</v>
      </c>
      <c r="B11" s="5" t="n">
        <v>-400</v>
      </c>
      <c r="G11" s="5" t="n">
        <v>-400</v>
      </c>
    </row>
    <row r="12" spans="1:7">
      <c r="A12" s="4" t="s">
        <v>210</v>
      </c>
      <c r="B12" s="5" t="n">
        <v>27</v>
      </c>
      <c r="D12" s="5" t="n">
        <v>27</v>
      </c>
    </row>
    <row r="13" spans="1:7">
      <c r="A13" s="4" t="s">
        <v>211</v>
      </c>
      <c r="C13" s="5" t="n">
        <v>430</v>
      </c>
      <c r="F13" s="5" t="n">
        <v>27</v>
      </c>
    </row>
    <row r="14" spans="1:7">
      <c r="A14" s="4" t="s">
        <v>212</v>
      </c>
      <c r="B14" s="5" t="n">
        <v>26445</v>
      </c>
      <c r="C14" s="6" t="n">
        <v>430</v>
      </c>
      <c r="D14" s="5" t="n">
        <v>14408</v>
      </c>
      <c r="E14" s="5" t="n">
        <v>17226</v>
      </c>
      <c r="F14" s="6" t="n">
        <v>-3128</v>
      </c>
      <c r="G14" s="5" t="n">
        <v>-2491</v>
      </c>
    </row>
    <row r="15" spans="1:7">
      <c r="A15" s="4" t="s">
        <v>213</v>
      </c>
      <c r="C15" s="5" t="n">
        <v>429</v>
      </c>
      <c r="F15" s="5" t="n">
        <v>27</v>
      </c>
    </row>
    <row r="16" spans="1:7">
      <c r="A16" s="4" t="s">
        <v>214</v>
      </c>
      <c r="B16" s="5" t="n">
        <v>26123</v>
      </c>
      <c r="C16" s="6" t="n">
        <v>429</v>
      </c>
      <c r="D16" s="5" t="n">
        <v>14319</v>
      </c>
      <c r="E16" s="5" t="n">
        <v>16542</v>
      </c>
      <c r="F16" s="6" t="n">
        <v>-3125</v>
      </c>
      <c r="G16" s="5" t="n">
        <v>-2042</v>
      </c>
    </row>
    <row r="17" spans="1:7">
      <c r="A17" s="3" t="s">
        <v>203</v>
      </c>
    </row>
    <row r="18" spans="1:7">
      <c r="A18" s="4" t="s">
        <v>205</v>
      </c>
      <c r="C18" s="5" t="n">
        <v>1</v>
      </c>
    </row>
    <row r="19" spans="1:7">
      <c r="A19" s="4" t="s">
        <v>206</v>
      </c>
      <c r="B19" s="5" t="n">
        <v>39</v>
      </c>
      <c r="C19" s="6" t="n">
        <v>1</v>
      </c>
      <c r="D19" s="5" t="n">
        <v>41</v>
      </c>
      <c r="F19" s="6" t="n">
        <v>-3</v>
      </c>
    </row>
    <row r="20" spans="1:7">
      <c r="A20" s="4" t="s">
        <v>207</v>
      </c>
      <c r="B20" s="5" t="n">
        <v>48</v>
      </c>
      <c r="D20" s="5" t="n">
        <v>48</v>
      </c>
    </row>
    <row r="21" spans="1:7">
      <c r="A21" s="4" t="s">
        <v>208</v>
      </c>
      <c r="B21" s="5" t="n">
        <v>-68</v>
      </c>
      <c r="E21" s="5" t="n">
        <v>-68</v>
      </c>
    </row>
    <row r="22" spans="1:7">
      <c r="A22" s="4" t="s">
        <v>133</v>
      </c>
      <c r="B22" s="5" t="n">
        <v>752</v>
      </c>
      <c r="E22" s="5" t="n">
        <v>752</v>
      </c>
    </row>
    <row r="23" spans="1:7">
      <c r="A23" s="4" t="s">
        <v>209</v>
      </c>
      <c r="B23" s="5" t="n">
        <v>-449</v>
      </c>
      <c r="G23" s="5" t="n">
        <v>-449</v>
      </c>
    </row>
    <row r="24" spans="1:7">
      <c r="A24" s="4" t="s">
        <v>211</v>
      </c>
      <c r="C24" s="5" t="n">
        <v>430</v>
      </c>
      <c r="F24" s="5" t="n">
        <v>27</v>
      </c>
    </row>
    <row r="25" spans="1:7">
      <c r="A25" s="4" t="s">
        <v>212</v>
      </c>
      <c r="B25" s="5" t="n">
        <v>26445</v>
      </c>
      <c r="C25" s="6" t="n">
        <v>430</v>
      </c>
      <c r="D25" s="5" t="n">
        <v>14408</v>
      </c>
      <c r="E25" s="5" t="n">
        <v>17226</v>
      </c>
      <c r="F25" s="6" t="n">
        <v>-3128</v>
      </c>
      <c r="G25" s="5" t="n">
        <v>-2491</v>
      </c>
    </row>
    <row r="26" spans="1:7">
      <c r="A26" s="4" t="s">
        <v>215</v>
      </c>
      <c r="C26" s="5" t="n">
        <v>432</v>
      </c>
      <c r="F26" s="5" t="n">
        <v>29</v>
      </c>
    </row>
    <row r="27" spans="1:7">
      <c r="A27" s="4" t="s">
        <v>216</v>
      </c>
      <c r="B27" s="5" t="n">
        <v>27586</v>
      </c>
      <c r="C27" s="6" t="n">
        <v>432</v>
      </c>
      <c r="D27" s="5" t="n">
        <v>14621</v>
      </c>
      <c r="E27" s="5" t="n">
        <v>18696</v>
      </c>
      <c r="F27" s="6" t="n">
        <v>-3665</v>
      </c>
      <c r="G27" s="5" t="n">
        <v>-2498</v>
      </c>
    </row>
    <row r="28" spans="1:7">
      <c r="A28" s="3" t="s">
        <v>203</v>
      </c>
    </row>
    <row r="29" spans="1:7">
      <c r="A29" s="4" t="s">
        <v>204</v>
      </c>
      <c r="B29" s="5" t="n">
        <v>4</v>
      </c>
      <c r="E29" s="5" t="n">
        <v>4</v>
      </c>
      <c r="G29" s="5" t="n">
        <v>0</v>
      </c>
    </row>
    <row r="30" spans="1:7">
      <c r="A30" s="4" t="s">
        <v>205</v>
      </c>
      <c r="C30" s="5" t="n">
        <v>1</v>
      </c>
      <c r="F30" s="5" t="n">
        <v>1</v>
      </c>
    </row>
    <row r="31" spans="1:7">
      <c r="A31" s="4" t="s">
        <v>206</v>
      </c>
      <c r="B31" s="5" t="n">
        <v>143</v>
      </c>
      <c r="C31" s="6" t="n">
        <v>1</v>
      </c>
      <c r="D31" s="5" t="n">
        <v>170</v>
      </c>
      <c r="F31" s="6" t="n">
        <v>-28</v>
      </c>
    </row>
    <row r="32" spans="1:7">
      <c r="A32" s="4" t="s">
        <v>207</v>
      </c>
      <c r="B32" s="5" t="n">
        <v>96</v>
      </c>
      <c r="D32" s="5" t="n">
        <v>96</v>
      </c>
    </row>
    <row r="33" spans="1:7">
      <c r="A33" s="4" t="s">
        <v>217</v>
      </c>
      <c r="F33" s="5" t="n">
        <v>3</v>
      </c>
    </row>
    <row r="34" spans="1:7">
      <c r="A34" s="4" t="s">
        <v>185</v>
      </c>
      <c r="B34" s="5" t="n">
        <v>-750</v>
      </c>
      <c r="F34" s="6" t="n">
        <v>-750</v>
      </c>
    </row>
    <row r="35" spans="1:7">
      <c r="A35" s="4" t="s">
        <v>208</v>
      </c>
      <c r="B35" s="5" t="n">
        <v>-152</v>
      </c>
      <c r="E35" s="5" t="n">
        <v>-152</v>
      </c>
    </row>
    <row r="36" spans="1:7">
      <c r="A36" s="4" t="s">
        <v>133</v>
      </c>
      <c r="B36" s="5" t="n">
        <v>1934</v>
      </c>
      <c r="E36" s="5" t="n">
        <v>1934</v>
      </c>
    </row>
    <row r="37" spans="1:7">
      <c r="A37" s="4" t="s">
        <v>209</v>
      </c>
      <c r="B37" s="5" t="n">
        <v>-132</v>
      </c>
      <c r="G37" s="5" t="n">
        <v>-132</v>
      </c>
    </row>
    <row r="38" spans="1:7">
      <c r="A38" s="4" t="s">
        <v>218</v>
      </c>
      <c r="C38" s="5" t="n">
        <v>433</v>
      </c>
      <c r="F38" s="5" t="n">
        <v>33</v>
      </c>
    </row>
    <row r="39" spans="1:7">
      <c r="A39" s="4" t="s">
        <v>219</v>
      </c>
      <c r="B39" s="5" t="n">
        <v>28729</v>
      </c>
      <c r="C39" s="6" t="n">
        <v>433</v>
      </c>
      <c r="D39" s="5" t="n">
        <v>14887</v>
      </c>
      <c r="E39" s="5" t="n">
        <v>20482</v>
      </c>
      <c r="F39" s="6" t="n">
        <v>-4443</v>
      </c>
      <c r="G39" s="5" t="n">
        <v>-2630</v>
      </c>
    </row>
    <row r="40" spans="1:7">
      <c r="A40" s="4" t="s">
        <v>220</v>
      </c>
      <c r="C40" s="5" t="n">
        <v>433</v>
      </c>
      <c r="F40" s="5" t="n">
        <v>33</v>
      </c>
    </row>
    <row r="41" spans="1:7">
      <c r="A41" s="4" t="s">
        <v>221</v>
      </c>
      <c r="B41" s="5" t="n">
        <v>27693</v>
      </c>
      <c r="C41" s="6" t="n">
        <v>433</v>
      </c>
      <c r="D41" s="5" t="n">
        <v>14771</v>
      </c>
      <c r="E41" s="5" t="n">
        <v>19439</v>
      </c>
      <c r="F41" s="6" t="n">
        <v>-4441</v>
      </c>
      <c r="G41" s="5" t="n">
        <v>-2509</v>
      </c>
    </row>
    <row r="42" spans="1:7">
      <c r="A42" s="3" t="s">
        <v>203</v>
      </c>
    </row>
    <row r="43" spans="1:7">
      <c r="A43" s="4" t="s">
        <v>205</v>
      </c>
      <c r="C43" s="5" t="n">
        <v>0</v>
      </c>
      <c r="F43" s="5" t="n">
        <v>0</v>
      </c>
    </row>
    <row r="44" spans="1:7">
      <c r="A44" s="4" t="s">
        <v>206</v>
      </c>
      <c r="B44" s="5" t="n">
        <v>62</v>
      </c>
      <c r="C44" s="6" t="n">
        <v>0</v>
      </c>
      <c r="D44" s="5" t="n">
        <v>64</v>
      </c>
      <c r="F44" s="6" t="n">
        <v>-2</v>
      </c>
    </row>
    <row r="45" spans="1:7">
      <c r="A45" s="4" t="s">
        <v>207</v>
      </c>
      <c r="B45" s="5" t="n">
        <v>52</v>
      </c>
      <c r="D45" s="5" t="n">
        <v>52</v>
      </c>
    </row>
    <row r="46" spans="1:7">
      <c r="A46" s="4" t="s">
        <v>208</v>
      </c>
      <c r="B46" s="5" t="n">
        <v>-76</v>
      </c>
      <c r="E46" s="5" t="n">
        <v>-76</v>
      </c>
    </row>
    <row r="47" spans="1:7">
      <c r="A47" s="4" t="s">
        <v>133</v>
      </c>
      <c r="B47" s="5" t="n">
        <v>1119</v>
      </c>
      <c r="E47" s="5" t="n">
        <v>1119</v>
      </c>
    </row>
    <row r="48" spans="1:7">
      <c r="A48" s="4" t="s">
        <v>209</v>
      </c>
      <c r="B48" s="5" t="n">
        <v>-121</v>
      </c>
      <c r="G48" s="5" t="n">
        <v>-121</v>
      </c>
    </row>
    <row r="49" spans="1:7">
      <c r="A49" s="4" t="s">
        <v>218</v>
      </c>
      <c r="C49" s="5" t="n">
        <v>433</v>
      </c>
      <c r="F49" s="5" t="n">
        <v>33</v>
      </c>
    </row>
    <row r="50" spans="1:7">
      <c r="A50" s="4" t="s">
        <v>219</v>
      </c>
      <c r="B50" s="6" t="n">
        <v>28729</v>
      </c>
      <c r="C50" s="6" t="n">
        <v>433</v>
      </c>
      <c r="D50" s="6" t="n">
        <v>14887</v>
      </c>
      <c r="E50" s="6" t="n">
        <v>20482</v>
      </c>
      <c r="F50" s="6" t="n">
        <v>-4443</v>
      </c>
      <c r="G50" s="6" t="n">
        <v>-26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121</v>
      </c>
      <c r="D1" s="2" t="s">
        <v>1</v>
      </c>
    </row>
    <row r="2" spans="1:5">
      <c r="B2" s="2" t="s">
        <v>77</v>
      </c>
      <c r="C2" s="2" t="s">
        <v>122</v>
      </c>
      <c r="D2" s="2" t="s">
        <v>77</v>
      </c>
      <c r="E2" s="2" t="s">
        <v>122</v>
      </c>
    </row>
    <row r="3" spans="1:5">
      <c r="A3" s="4" t="s">
        <v>223</v>
      </c>
      <c r="B3" s="7" t="n">
        <v>0.19</v>
      </c>
      <c r="C3" s="7" t="n">
        <v>0.17</v>
      </c>
      <c r="D3" s="7" t="n">
        <v>0.38</v>
      </c>
      <c r="E3" s="7" t="n">
        <v>0.3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1:51:56Z</dcterms:created>
  <dcterms:modified xmlns:dcterms="http://purl.org/dc/terms/" xmlns:xsi="http://www.w3.org/2001/XMLSchema-instance" xsi:type="dcterms:W3CDTF">2019-08-02T11:51:56Z</dcterms:modified>
</cp:coreProperties>
</file>